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Basis of Presentation" sheetId="9" r:id="rId9"/>
    <s:sheet name="Earnings Per Share" sheetId="10" r:id="rId10"/>
    <s:sheet name="Impact of Accounting Pronouncem" sheetId="11" r:id="rId11"/>
    <s:sheet name="Investment Securities" sheetId="12" r:id="rId12"/>
    <s:sheet name="Accumulated Other Comprehensive" sheetId="13" r:id="rId13"/>
    <s:sheet name="Fair Values of Financial Instru" sheetId="14" r:id="rId14"/>
    <s:sheet name="Loans and Allowance" sheetId="15" r:id="rId15"/>
    <s:sheet name="Change in Accounting Principle" sheetId="16" r:id="rId16"/>
    <s:sheet name="Earnings Per Share (Tables)" sheetId="17" r:id="rId17"/>
    <s:sheet name="Investment Securities (Tables)" sheetId="18" r:id="rId18"/>
    <s:sheet name="Accumulated Other Comprehensi19" sheetId="19" r:id="rId19"/>
    <s:sheet name="Fair Values of Financial Inst20" sheetId="20" r:id="rId20"/>
    <s:sheet name="Loans and Allowance (Tables)" sheetId="21" r:id="rId21"/>
    <s:sheet name="Change in Accounting Principle " sheetId="22" r:id="rId22"/>
    <s:sheet name="Earnings Per Share (Narrative) " sheetId="23" r:id="rId23"/>
    <s:sheet name="Earnings Per Share (Schedule of" sheetId="24" r:id="rId24"/>
    <s:sheet name="Investment Securities (Narrativ" sheetId="25" r:id="rId25"/>
    <s:sheet name="Investment Securities (Amortize" sheetId="26" r:id="rId26"/>
    <s:sheet name="Investment Securities (Amorti27" sheetId="27" r:id="rId27"/>
    <s:sheet name="Investment Securities (Investme" sheetId="28" r:id="rId28"/>
    <s:sheet name="Investment Securities (Debt Sec" sheetId="29" r:id="rId29"/>
    <s:sheet name="Investment Securities (Pooled T" sheetId="30" r:id="rId30"/>
    <s:sheet name="Accumulated Other Comprehensi31" sheetId="31" r:id="rId31"/>
    <s:sheet name="Accumulated Other Comprehensi32" sheetId="32" r:id="rId32"/>
    <s:sheet name="Fair Values of Financial Inst33" sheetId="33" r:id="rId33"/>
    <s:sheet name="Fair Values of Financial Inst34" sheetId="34" r:id="rId34"/>
    <s:sheet name="Fair Values of Financial Inst35" sheetId="35" r:id="rId35"/>
    <s:sheet name="Fair Values of Financial Inst36" sheetId="36" r:id="rId36"/>
    <s:sheet name="Fair Values of Financial Inst37" sheetId="37" r:id="rId37"/>
    <s:sheet name="Loans (Categories of Loans) (De" sheetId="38" r:id="rId38"/>
    <s:sheet name="Loans (Non-Accrual Loan, Segreg" sheetId="39" r:id="rId39"/>
    <s:sheet name="Loans (Age Analysis of Past Due" sheetId="40" r:id="rId40"/>
    <s:sheet name="Loans (Impaired Loans) (Details" sheetId="41" r:id="rId41"/>
    <s:sheet name="Loans (Commercial and Retail Cr" sheetId="42" r:id="rId42"/>
    <s:sheet name="Loans (Activity in Allowance fo" sheetId="43" r:id="rId43"/>
    <s:sheet name="Loans (Non-Performing Assets Ex" sheetId="44" r:id="rId44"/>
    <s:sheet name="Loans (Troubled Debts Restructu" sheetId="45" r:id="rId45"/>
    <s:sheet name="Loans (Newly Restructured Loans" sheetId="46" r:id="rId46"/>
    <s:sheet name="Loans (Troubled Debts Restruc47" sheetId="47" r:id="rId47"/>
    <s:sheet name="Change in Accounting Principl48" sheetId="48" r:id="rId48"/>
    <s:sheet name="Uncategorized Items - mfsf-2015" sheetId="49" r:id="rId49"/>
  </s:sheets>
  <s:definedNames/>
  <s:calcPr calcId="124519" calcMode="auto" fullCalcOnLoad="1"/>
</s:workbook>
</file>

<file path=xl/sharedStrings.xml><?xml version="1.0" encoding="utf-8"?>
<sst xmlns="http://schemas.openxmlformats.org/spreadsheetml/2006/main" uniqueCount="590">
  <si>
    <t>Document and Entity Information - shares</t>
  </si>
  <si>
    <t>6 Months Ended</t>
  </si>
  <si>
    <t>Jun. 30, 2015</t>
  </si>
  <si>
    <t>Jul. 30, 2015</t>
  </si>
  <si>
    <t>Document 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fsf</t>
  </si>
  <si>
    <t>Entity Registrant Name</t>
  </si>
  <si>
    <t>MUTUALFIRST FINANCIAL INC</t>
  </si>
  <si>
    <t>Entity Central Index Key</t>
  </si>
  <si>
    <t>Current Fiscal Year End Date</t>
  </si>
  <si>
    <t>--12-31</t>
  </si>
  <si>
    <t>Entity Filer Category</t>
  </si>
  <si>
    <t>Accelerated Filer</t>
  </si>
  <si>
    <t>Entity Common Stock, Shares Outstanding</t>
  </si>
  <si>
    <t>Consolidated Condensed Balance Sheets - USD ($) $ in Thousands</t>
  </si>
  <si>
    <t>Dec. 31, 2014</t>
  </si>
  <si>
    <t>Assets</t>
  </si>
  <si>
    <t>Cash and due from banks</t>
  </si>
  <si>
    <t>Interest-bearing demand deposits</t>
  </si>
  <si>
    <t>Cash and cash equivalents</t>
  </si>
  <si>
    <t>Investment securities available for sale</t>
  </si>
  <si>
    <t>Loans held for sale</t>
  </si>
  <si>
    <t>Loans, net of allowance for loan losses of $12,906 and $13,168, at June 30, 2015 and December 31, 2014, respectively</t>
  </si>
  <si>
    <t>Premises and equipment, net</t>
  </si>
  <si>
    <t>Federal Home Loan Bank stock</t>
  </si>
  <si>
    <t>Investment in limited partnerships</t>
  </si>
  <si>
    <t>Deferred tax asset</t>
  </si>
  <si>
    <t>Cash value of life insurance</t>
  </si>
  <si>
    <t>Goodwill</t>
  </si>
  <si>
    <t>Core deposit and other intangibles</t>
  </si>
  <si>
    <t>Other assets</t>
  </si>
  <si>
    <t>Total assets</t>
  </si>
  <si>
    <t>Deposits</t>
  </si>
  <si>
    <t>Noninterest-bearing</t>
  </si>
  <si>
    <t>Interest-bearing</t>
  </si>
  <si>
    <t>Total deposits</t>
  </si>
  <si>
    <t>Federal Home Loan Bank advances</t>
  </si>
  <si>
    <t>Other borrowings</t>
  </si>
  <si>
    <t>Other liabilities</t>
  </si>
  <si>
    <t>Total liabilities</t>
  </si>
  <si>
    <t>Commitments and Contingencies</t>
  </si>
  <si>
    <t>Stockholders' Equity</t>
  </si>
  <si>
    <t>Common stock, $.01 par value Authorized - 20,000,000 shares Issued and outstanding - 7,394,061 and 7,236,002 shares at June 30, 2015 and December 31, 2014, respectively</t>
  </si>
  <si>
    <t>Additional paid-in capital</t>
  </si>
  <si>
    <t>Retained earnings</t>
  </si>
  <si>
    <t>Accumulated other comprehensive income</t>
  </si>
  <si>
    <t>Total stockholders' equity</t>
  </si>
  <si>
    <t>Total liabilities and stockholders' equity</t>
  </si>
  <si>
    <t>Consolidated Condensed Balance Sheets (Parenthetical) - USD ($)</t>
  </si>
  <si>
    <t>Statement Of Financial Position [Abstract]</t>
  </si>
  <si>
    <t>Allowance for loan losses</t>
  </si>
  <si>
    <t>Common stock, par value</t>
  </si>
  <si>
    <t>Common stock, Authorized</t>
  </si>
  <si>
    <t>Common stock, shares Issued</t>
  </si>
  <si>
    <t>Common stock, shares outstanding</t>
  </si>
  <si>
    <t>Consolidated Condensed Statements of Income - USD ($) $ in Thousands</t>
  </si>
  <si>
    <t>3 Months Ended</t>
  </si>
  <si>
    <t>Jun. 30, 2014</t>
  </si>
  <si>
    <t>Interest and Dividend Income</t>
  </si>
  <si>
    <t>Loans receivable</t>
  </si>
  <si>
    <t>Investment securities</t>
  </si>
  <si>
    <t>Deposits with financial institutions</t>
  </si>
  <si>
    <t>Total interest and dividend income</t>
  </si>
  <si>
    <t>Interest Expense</t>
  </si>
  <si>
    <t>Other</t>
  </si>
  <si>
    <t>Total interest expense</t>
  </si>
  <si>
    <t>Net Interest Income</t>
  </si>
  <si>
    <t>Provision for loan losses</t>
  </si>
  <si>
    <t>Net Interest Income After Provision for Loan Losses</t>
  </si>
  <si>
    <t>Non-interest Income</t>
  </si>
  <si>
    <t>Service fee income</t>
  </si>
  <si>
    <t>Net realized gain on sales of available-for-sale securities</t>
  </si>
  <si>
    <t>Commissions</t>
  </si>
  <si>
    <t>Net gains on sales of loans</t>
  </si>
  <si>
    <t>Net servicing fees (expense)</t>
  </si>
  <si>
    <t>Increase in cash value of life insurance</t>
  </si>
  <si>
    <t>Gain (loss) on sale of other real estate and repossessed assets</t>
  </si>
  <si>
    <t>Other income</t>
  </si>
  <si>
    <t>Total non-interest income</t>
  </si>
  <si>
    <t>Non-interest Expenses</t>
  </si>
  <si>
    <t>Salaries and employee benefits</t>
  </si>
  <si>
    <t>Net occupancy expenses</t>
  </si>
  <si>
    <t>Equipment expenses</t>
  </si>
  <si>
    <t>Data processing fees</t>
  </si>
  <si>
    <t>Advertising and promotion</t>
  </si>
  <si>
    <t>ATM and debit card expenses</t>
  </si>
  <si>
    <t>Deposit insurance</t>
  </si>
  <si>
    <t>Professional fees</t>
  </si>
  <si>
    <t>Software subscriptions and maintenance</t>
  </si>
  <si>
    <t>Other real estate and repossessed assets</t>
  </si>
  <si>
    <t>Other expenses</t>
  </si>
  <si>
    <t>Total non-interest expenses</t>
  </si>
  <si>
    <t>Income Before Income Tax</t>
  </si>
  <si>
    <t>Income tax expense</t>
  </si>
  <si>
    <t>Net Income Available to Common Shareholders</t>
  </si>
  <si>
    <t>Earnings Per Share</t>
  </si>
  <si>
    <t>Basic</t>
  </si>
  <si>
    <t>Diluted</t>
  </si>
  <si>
    <t>Dividends per common share</t>
  </si>
  <si>
    <t>Consolidated Condensed Statements of Comprehensive Income - USD ($) $ in Thousands</t>
  </si>
  <si>
    <t>Statement Of Income And Comprehensive Income [Abstract]</t>
  </si>
  <si>
    <t>Net income</t>
  </si>
  <si>
    <t>Other comprehensive income:</t>
  </si>
  <si>
    <t>Net unrealized holding gain (loss) on securities available-for-sale</t>
  </si>
  <si>
    <t>Net unrealized gain on securities available-for-sale for which a portion of an other-than-temporary impairment has been recognized in income</t>
  </si>
  <si>
    <t>Reclassification adjustment for realized gains included in net income</t>
  </si>
  <si>
    <t>Net unrealized gain on derivative used for cash flow hedges</t>
  </si>
  <si>
    <t>Other comprehensive income (loss), before tax, total</t>
  </si>
  <si>
    <t>Income tax (expense) related to other comprehensive income</t>
  </si>
  <si>
    <t>Other comprehensive income, net of tax</t>
  </si>
  <si>
    <t>Comprehensive Income</t>
  </si>
  <si>
    <t>Consolidated Condensed Statement of Stockholders' Equity - 6 months ended Jun. 30, 2015 - USD ($) $ in Thousands</t>
  </si>
  <si>
    <t>Common Stock [Member]</t>
  </si>
  <si>
    <t>Additional paid-in Capital [Member]</t>
  </si>
  <si>
    <t>Retained Earnings [Member]</t>
  </si>
  <si>
    <t>Accumulated Other Comprehensive Income (Loss) [Member]</t>
  </si>
  <si>
    <t>Total</t>
  </si>
  <si>
    <t>Beginning Balance (As Previously Reported [Member]) at Dec. 31, 2014</t>
  </si>
  <si>
    <t>Beginning Balance at Dec. 31, 2014</t>
  </si>
  <si>
    <t>Other comprehensive loss, net of taxes</t>
  </si>
  <si>
    <t>Stock options, exercised</t>
  </si>
  <si>
    <t>Tax benefit on stock options</t>
  </si>
  <si>
    <t>Cash dividends, common stock</t>
  </si>
  <si>
    <t>Ending Balance at Jun. 30, 2015</t>
  </si>
  <si>
    <t>Consolidated Condensed Statement of Stockholders' Equity (Parenthetical) - USD ($) $ in Thousands</t>
  </si>
  <si>
    <t>12 Months Ended</t>
  </si>
  <si>
    <t>Statement Of Stockholders Equity [Abstract]</t>
  </si>
  <si>
    <t>Cumulative effect of change in accounting principle for low income housing tax credits, tax</t>
  </si>
  <si>
    <t>Consolidated Condensed Statements of Cash Flows - USD ($) $ in Thousands</t>
  </si>
  <si>
    <t>Operating Activities</t>
  </si>
  <si>
    <t>Items not requiring cash</t>
  </si>
  <si>
    <t>Depreciation and amortization</t>
  </si>
  <si>
    <t>Deferred income tax</t>
  </si>
  <si>
    <t>Loans originated for sale</t>
  </si>
  <si>
    <t>Proceeds from sales of loans held for sale</t>
  </si>
  <si>
    <t>Gain on sale of loans held for sale</t>
  </si>
  <si>
    <t>Gain on sale of securities - available for sale</t>
  </si>
  <si>
    <t>Loss on sale of other real estate and repossessed assets</t>
  </si>
  <si>
    <t>Change in</t>
  </si>
  <si>
    <t>Interest receivable and other assets</t>
  </si>
  <si>
    <t>Interest payable and other liabilities</t>
  </si>
  <si>
    <t>Other adjustments</t>
  </si>
  <si>
    <t>Net cash provided by operating activities</t>
  </si>
  <si>
    <t>Purchases of securities</t>
  </si>
  <si>
    <t>Available for sale</t>
  </si>
  <si>
    <t>Proceeds from maturities and paydowns of securities</t>
  </si>
  <si>
    <t>Proceeds from sales of securities - available for sale</t>
  </si>
  <si>
    <t>Redemption of Federal Home Loan Bank stock</t>
  </si>
  <si>
    <t>Net change in loans</t>
  </si>
  <si>
    <t>Purchases of premises and equipment</t>
  </si>
  <si>
    <t>Proceeds from real estate owned sales</t>
  </si>
  <si>
    <t>Net cash used in investing activities</t>
  </si>
  <si>
    <t>Net change in</t>
  </si>
  <si>
    <t>Noninterest-bearing, interest-bearing demand and savings deposits</t>
  </si>
  <si>
    <t>Certificates of deposit</t>
  </si>
  <si>
    <t>Proceeds from FHLB advances</t>
  </si>
  <si>
    <t>Repayments of FHLB advances</t>
  </si>
  <si>
    <t>Repayments of other borrowings</t>
  </si>
  <si>
    <t>Cash dividends</t>
  </si>
  <si>
    <t>Stock options exercised</t>
  </si>
  <si>
    <t>Net cash provided by financing activities</t>
  </si>
  <si>
    <t>Net Change in Cash and Cash Equivalents</t>
  </si>
  <si>
    <t>Cash and Cash Equivalents, Beginning of Period</t>
  </si>
  <si>
    <t>Cash and Cash Equivalents, End of Period</t>
  </si>
  <si>
    <t>Additional Cash Flows Information</t>
  </si>
  <si>
    <t>Interest paid</t>
  </si>
  <si>
    <t>Income tax paid</t>
  </si>
  <si>
    <t>Transfers from loans to foreclosed real estate</t>
  </si>
  <si>
    <t>Mortgage servicing rights capitalized</t>
  </si>
  <si>
    <t>Basis of Presentation</t>
  </si>
  <si>
    <t xml:space="preserve">Note 1: Basis of Presentation
The consolidated condensed financial statements include the accounts of MutualFirst Financial, Inc. ( MutualFirst or the “Company”), its wholly owned subsidiary MutualBank, an Indiana commercial bank (“Mutual” or the “Bank”), Mutual’s wholly owned subsidiaries, First MFSB Corporation, Mishawaka Financial Services, Summit Service Corp. and the wholly owned subsidiary of Summit Service Corp., Summit Mortgage Inc. (“Summit”), Mutual Federal Investment Company (“MFIC”), and MFIC majority owned subsidiary, Mutual Federal REIT, Inc. All significant inter-company accounts and transactions have been eliminated in consolidation.
Certain information and note disclosures normally included in the Company’s annual financial statements prepared in accordance with generally accepted accounting principles have been condensed or omitted. These consolidated condensed financial statements should be read in conjunction with the consolidated financial statements and notes thereto included in the Company’s Form 10-K annual report for the year ended December 31, 2014, filed with the Securities and Exchange Commission on March 13, 2015.
The interim consolidated condensed financial statements at and for the three and six months ended June 30, 2015 and 2014, have not been audited by independent accountants, but in the opinion of management, reflect all adjustments (which include only normal recurring adjustments) necessary to present fairly the financial position, results of operations and cash flows for such periods. The results of operations for the period are not necessarily indicative of the results to be expected for the full year.
The Consolidated Condensed Balance Sheet of the Company as of December 31, 2014 has been derived from the Audited Consolidated Balance Sheet of the Company as of that date. </t>
  </si>
  <si>
    <t>Earnings Per Share [Abstract]</t>
  </si>
  <si>
    <t>Note 2: Earnings Per Share
Earnings per share were computed as follows:
Three Months Ended June 30,
2015
2014
Income
Weighted- Average Shares
Per-Share Amount
Income
Weighted- Average Shares
Per-Share Amount
Basic Earnings Per Share
Net income
$
$
$
$
Effect of Dilutive Securities
Stock options
-
-
Diluted Earnings Per Share
Net income available and assumed conversions
$
$
$
$
Six Months Ended June 30,
2015
2014
Income
Weighted- Average Shares
Per-Share Amount
Income
Weighted- Average Shares
Per-Share Amount
Basic Earnings Per Share
Net income
$
$
$
$
Effect of Dilutive Securities
Stock options
-
-
Diluted Earnings Per Share
Income available to common stockholders and assumed conversions
$
$
$
$
Options to purchase 37,161 and 44,161 shares of common stock were outstanding at June 30, 2015 and 2014, respectively , but were not included in the computation of diluted EPS because the options’ exercise price was greater than the average market price of the common shares.</t>
  </si>
  <si>
    <t>Impact of Accounting Pronouncements</t>
  </si>
  <si>
    <t>Impact of Accounting Pronouncements [Abstract]</t>
  </si>
  <si>
    <t xml:space="preserve">Note 3: Impact of Accounting Pronouncements
In May 2015, Financial Accounting Standards Board ( FASB ) , issued Accounting Standards Update (ASU) 2015-07, Disclosures for Investments in Certain Entities That Calculate Net Asset Value per Share (or Its Equivalent). This Update addresses the diversity in practice related to how certain investments measured at net asset value with future redemption dates are categorized; the amendments in this Update remove the requirement to categorize investments for which fair values are measured using the net asset value per share practical expedient. It also limits disclosures to investments for which the entity has elected to measure the fair value using the practical expedient. The amendments in this Update are effective for annual reporting periods beginning after December 15, 2015. Early adoption is permitted. The Company does not anticipate that the ASU will have a material effect on its financial position or results of operations.
In April 2015, FASB issued ASU 2015-05, Intangibles – Goodwill and Other – Internal-Use Software. The objective of the amendments in this update was to address the concerns of stakeholders that the lack of guidance about a customer’s accounting for fees in a cloud computing arrangement leads to unnecessary cost and complexity when evaluating the accounting for those fees, as well as some diversity in practice. The amendments in this update will help entities evaluate the accounting for fees paid by a customer in a cloud computing arrangement by providing guidance as to whether an arrangement includes the sale or license of software. The Company does not anticipate that the ASU will have a material effect on its financial position or results of operations.
In February 2015, FASB issued Accounting Standards Update (ASU) 2015-01, Income Statement – Extraordinary and Unusual Items. The objective of the update was to simplify the income statement presentation requirements by eliminating the concept of extraordinary items.
The amendments in this update are effective for fiscal years, and interim periods within those years, beginning after December 15, 2015. A reporting entity may apply the amendments prospectively. A reporting entity may also apply the amendments retrospectively to all prior periods presented in the financial statements. Early adoption is permitted provided that the guidance is applied from the beginning of the fiscal year of adoption. An entity that prospectively applies this ASU should disclose both the nature and the amount of an item included in income from continuing operations after adoption that adjusts an extraordinary item previously classified and presented before the date of adoption, if applicable. The Company will adopt the methodologies prescribed by this ASU by the date required, and does not anticipate that the ASU will have a material effect on its financial position or results of operations.
In August 2014, FASB issued ASU 2014-15, Disclosure of Uncertainties about an Entity’s Ability to Continue as a Going Concern. The update provides U.S. Generally Accepted Accounting Principl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annual reporting periods ending after December 15, 2016, and for annual and interim periods thereafter. Early adoption is permitted. The Company will adopt the methodologies prescribed by this ASU by the date required, and does not anticipate that the ASU will have a material effect on its financial position or results of operations.
In August 2014, FASB, issued ASU 2014-14, Classification of Certain Government-Guaranteed Mortgage Loans upon Foreclosure. The objective of this Update is to reduce diversity in practice by addressing the classification of foreclosed mortgage loans that are fully or partially guaranteed under government programs. Currently, some creditors reclassify those loans to real estate as with other foreclosed loans that do not have guarantees; others reclassify the loans to other receivables. The amendments affect creditors that hold government-guaranteed mortgage loans, including those guaranteed by the FHA and the VA.
The amendments in this update are effective for annual reporting periods ending after December 15, 2015 and interim periods beginning after December 15, 2015. An entity should adopt the amendments in this Update using either a prospective transition method or a modified retrospective transition method. For prospective transition, an entity should apply the amendments in this Update to foreclosures that occur after the date of adoption. For the modified retrospective transition, an entity should apply the amendments in the Update by means of a cumulative-effect adjustment (through a reclassification to a separate other receivable) as of the beginning of the annual period of adoption. Prior periods should not be adjusted. However, a reporting entity must apply the same method of transition as elected under ASU No. 2014-04. Early adoption, including adoption in an interim period, is permitted if the entity already has adopted Update 2014-04. The Company will adopt the methodologies prescribed by this ASU by the date required, and does not anticipate that the ASU will have a material effect on its financial position or results of operations.
In June 2014, FASB issued ASU 2014-12 “Compensation – Stock Compensation.” This update defines the accounting treatment for share-based payments and “resolves the diverse accounting treatment of those awards in practice.” The new requirement mandates that “a performance target that affects vesting and that could be achieved after the requisite service period be treated as a performance condition.” Compensation cost will now be recognized in the period in which it becomes likely that the performance target will be met.
The amendments in this update are effective for annual reporting periods beginning after December 15, 2015. Early adoption is permitted. The Company will adopt the methodologies prescribed by this ASU by the date required, and does not anticipate that the ASU will have a material effect on its financial position or results of operations.
In June 2014, FASB, issued ASU 2014-11 “Transfers and Servicing.” This update addresses the concerns of stakeholders’ by changing the accounting practices surrounding repurchase agreements. The new guidance changes the “accounting for repurchase-to-maturity transactions and linked repurchase financings to secured borrowing accounting, which is consistent with the accounting for other repurchase agreements.”
The amendments in this update are effective for annual reporting periods beginning after December 15, 2015. Early adoption is prohibited. The Company will adopt the methodologies prescribed by this ASU by the date required, and does not anticipate that the ASU will have a material effect on its financial position or results of operations.
In May 2014, FASB, in joint cooperation with IASB, issued ASU 2014-09 “Revenue from Contracts with Customers.” The topic of Revenue Recognition had become broad, with several other regulatory agencies issuing standards which lacked cohesion. The new guidance establishes a “common framework” and “reduces the number of requirements to which an entity must consider in recognizing revenue” and yet provides improved disclosures to assist stakeholders reviewing financial statements.
The amendments in this update are effective for annual reporting periods beginning after December 15, 201 7 . Early adoption is not permitted. The Company will adopt the methodologies prescribed by this ASU by the date required, and does not anticipate that the ASU will have a material effect on its financial position or results of operations.
The FASB and the Internal Accounting Standards Board (IASB) ( together, the Boards) published for public comment revised Exposure Drafts outlining proposed changes to the accounting for leases. The proposals aim to improve the quality and comparability of financial reporting by providing greater transparency about leverage, the assets an organization uses in its operations and the risks to which it is exposed from entering into leasing transactions. Under existing accounting standards, a majority of leases are not reported on a lessee’s balance sheet. The amounts involved can be substantial. Additionally, the existing accounting models for leases require lessees and lessors to classify their leases as either capital leases (e.g., a lease of equipment for nearly all of its economic life) or operating leases (e.g., a lease of office space for 10 years) and to account for those leases differently.
For capital leases, a lessee recognizes lease assets and liabilities on the balance sheet. For operating leases, a lessee does not recognize lease assets or liabilities on the balance sheet. The existing standards have been criticized for failing to meet the needs of users of financial statements because they do not always provide a complete representation of leasing transactions. In response to this criticism, in 2006 the Boards initiated a joint project to improve the financial reporting of leasing activities under International Financial Reporting Standards (IFRSs) and U.S. GAAP. The Boards have developed an approach to lease accounting that would require a lessee to recognize assets and liabilities for the rights and obligations created by leases. A lessee would recognize assets and liabilities for leases of more than 12 months.
Stakeholders have informed the Boards that there are a wide variety of lease transactions with different economics. To better reflect those differing economics, the revised Exposure Drafts propose a dual approach to the recognition, measurement, and presentation of expenses and cash flows arising from a lease. For most real estate leases, a lessee would report a straight-line lease expense in its income statement. For most other leases, such as equipment or vehicles, a lessee would report amortization of the asset separately from interest on the lease liability. The Boards are also proposing disclosures that should enable investors and other users of financial statements to understand the amount, timing, and uncertainty of cash flows arising from leases.
The leases project is a converged effort between the Boards. The revised Exposure Drafts for both organizations are nearly identical. The differences between the two proposals are primarily related to existing differences between U.S. GAAP and IFRS and decisions the FASB made related to nonpublic entities.
The Boards are also proposing changes to how equipment and vehicle lessors would account for leases that are off balance sheet. Those changes would provide greater transparency about such lessors’ exposure to credit risk and asset risk.
As of July 2015, FASB was working on drafting the final standard. </t>
  </si>
  <si>
    <t>Investment Securities</t>
  </si>
  <si>
    <t>Investment Securities [Abstract]</t>
  </si>
  <si>
    <t>Note 4: Investment Securities
The amortized costs and approximate fair values, together with gross unrealized gains and losses on securities, are as follows :
June 30, 2015
Amortized Cost
Gross Unrealized Gains
Gross Unrealized Losses
Fair Value
Available for Sale Securities
Mortgage-backed securities
Government-sponsored agencies
$
$
$
$
Collateralized mortgage obligations
Government-sponsored agencies
Federal agencies
-
-
Municipal obligations
Corporate obligations
Total investment securities
$
$
$
$
December 31, 2014
Amortized Cost
Gross Unrealized Gains
Gross Unrealized Losses
Fair Value
Available for Sale Securities
Mortgage-backed securities
Government-sponsored agencies
$
$
$
$
Collateralized mortgage obligations
Government-sponsored agencies
Federal agencies
-
-
Municipal obligations
Corporate obligations
Total investment securities
$
$
$
$
The amortized cost and fair value of securities available for sale at June 30, 2015 , by contractual maturity, are shown below. Expected maturities will differ from contractual maturities because issuers may have the right to call or prepay obligations with or without call or prepayment penalties.
Available for Sale
Description Securities
Amortized Cost
Fair Value
Security obligations due
Within one year
One to five years
$
$
Five to ten years
After ten years
Mortgage-backed securities
Government-sponsored agencies
Collateralized mortgage obligations
Government-sponsored agencies
Totals
$
$
Proceeds from sales of securities available for sale for the three and six months ended June 30, 2015 and 2014 w ere $ 5.8 million and $ 13.4 million compared to $7.7 million and $23.2 million, respectively . Gross gains of $ 125 ,000 and $366,000 compared to $ 253, 000 and $569,000 for the three and six months ended June 30, 2015 and 2014, respectively, were recognized on those sales. Gross losses of $ 42,000 and $ 207 ,000 for the three and six months ended June 30, 2014 were recognized on those sales . There were no gross losses recognized on the sales of securities for the three and six months ended June 30, 2015.
All mortgage-backed securities and collateralized-mortgage obligations held by the Company as of June 30, 2015 were in government - sponsored or federal agency securities.
Certain investments in debt securities are reported in the financial statements at an amount less than their historical cost. Total fair value of these investments at June 30, 2015 and December 31, 2014 was $ 109.7 million and $ 67.5 million, which is approximately 41.9 percent and 25.9 percent of the Company’s investment portfolio at those dates.
Based on our evaluation of available evidence, including recent changes in market interest rates, management believes the declines in fair value for these securities , for the periods presented, are temporary.
Should the impairment of any of these securities become other than temporary, the cost basis of the investment will be reduced and the resulting loss recognized in net income in the period the other-than-temporary impairment is identified.
During the first half of 201 5 and 2014 , the Bank determined that its security holdings had no other- than - temporar y impairment .
The following tables show the gross unrealized losses and fair value of the Company’s investments , aggregated by investment category and length of time that individual securities have been in a continuous unrealized loss position at June 30, 2015 and December 31, 2014:
June 30, 2015
Less than 12 Months
12 Months or More
Total
Fair Value
Unrealized Losses
Fair Value
Unrealized Losses
Fair Value
Unrealized Losses
Available for Sale
Mortgage-backed securities
Government-sponsored agencies
$
$
$
-
$
-
$
$
Collateralized mortgage obligations
Government-sponsored agencies
Municipal obligations
Corporate obligations
-
-
Total temporarily impaired securities
$
$
$
$
$
$
December 31, 2014
Less than 12 Months
12 Months or More
Total
Fair Value
Unrealized Losses
Fair Value
Unrealized Losses
Fair Value
Unrealized Losses
Available for Sale
Mortgage-backed securities
Government-sponsored agencies
$
$
$
$
$
$
Collateralized mortgage obligations
Government-sponsored agencies
$
$
Federal agencies
-
-
Municipal obligations
-
-
Corporate obligations
-
-
Total temporarily impaired securities
$
$
$
$
$
$
Mortgage-Backed Securities (MBS) and Collateralized Mortgage Obligations (CMO)
The unrealized losses on the Company’s investment in MBSs and CMOs were caused by interest rate changes. The Company expects to recover the amortized cost basis over the term of the securities. Because (1) the decline in market value is attributable to changes in interest rates and not credit quality, (2) the Company does not intend to sell the investments and (3) it is more likely than not the Company will not be required to sell the investments before recovery of their amortized cost bases, which may be at maturity, the Company does not consider any of these investments to be other-than-temporarily impaired at June 30, 2015 .
Municipals
The decrease in unrealized losses on the Company’s investments in securities of state and political subdivisions were caused by changes in interest rates. The contractual terms of those investments do not permit the issuer to settle the securities at a price less than the amortized cost basis of the investments. The Company does not intend to sell the investment and it is more likely than not that the Company will not be required to sell the se investment s before recovery of its new, lower amortized cost basis, which may be at maturity. The Corporation does not consider the se investment securities to be other-than-temporarily impaired at June 30, 2015.
Corporate Obligations
The Company’s unrealized loss es on investments in corporate obligations primarily relates to an investment in a p ooled trust preferred securit y . The unrealized losses were primarily caused by ( 1 ) a decrease in performance and regulatory capital resulting from exposure to subprime mortgages and ( 2 ) a sector downgrade by several industry analysts. The Company currently expects some of the securities to settle at a price less than the amortized cost basis of the investment (that is, the Company expects to recover less than the entire amortized cost basis of the security). The Company has recognized a loss equal to the credit loss for these securities, establishing a new, lower amortized cost basis. The credit loss was calculated by comparing expected discounted cash flows based on performance indicators of the underlying assets in the security to the carrying value of the investment. Because the Company does not intend to sell these investment s and it is likely that the Company will not be required to sell the investments before recovery of its new, lower amortized cost basis, which may be at maturity, it does not consider the remainder of the se investments to be other-than-temporarily impaired at June 30, 2015 .
Other-Than-Temporary Impairment (OTTI)
Upon acquisition of a security, the Company decides whether it is within the scope of the accounting guidance for beneficial interests in securitized financial assets or whether it will be evaluated for impairment under the accounting guidance for investments in debt and equity securities.
The accounting guidance for beneficial interests in securitized financial assets provides incremental impairment guidance for a subset of the debt securities within the scope of the guidance for investments in debt and equity securities. For securities that are a beneficial interest in securitized financial assets, the Company uses the beneficial interests in securitized financial asset impairment model. For securities where the security is not a beneficial interest in securitized financial assets, the Company uses debt and equity securities impairment accounting model.
The Company conducts periodic reviews to identify and evaluate each investment security to determine whether an other-than-temporary impairment has occurred. Economic models are used to determine whether an other-than-temporary impairment has occurred on these securities. While all securities are considered, the securities primarily impacted by other-than-temporary impairment testing are private-label mortgage-backed securities and trust preferred securities .
MutualFirst Financial uses market-based yield indicators as a baseline for determining appropriate discount rates, and then adjusts the resulting discount rates on the basis of its credit and structural analysis of specific trust preferred securities. The primary focus is on the returns a fixed income investor would require in order to allocate capital on a risk adjusted basis. There is currently no active market for pooled trust preferred securities; however, the Company looks principally to market yields for stand-alone trust preferred securities issued by banks, thrifts and insurance companies for which there is an active and liquid market. The next step is to make a series of adjustments to reflect the differences that exist between these products (both credit and structural) and, most importantly, to reflect idiosyncratic credit performance differences (both actual and projected) between these products and the underlying collateral in the specific trust preferred security. Importantly, as part of the analysis described above, MutualFirst considers the fact that structured instruments frequently exhibit leverage not present in stand-alone instruments, and make adjustments as necessary to reflect this additional risk.
Credit Losses Recognized on Investments
Certain debt securities have experienced fair value deterioration due to credit losses, as well as due to other market factors, but are not otherwise other-than-temporarily impaired.
The following table provides information about debt securities for which only a credit loss was recognized in income and other losses are recorded in other comprehensive income.
Accumulated Credit Losses
Three Months Ended
June 30,
2015
2014
Credit losses on debt securities held
Beginning of period
$
$
Reductions related to actual losses incurred
-
As of June 30,
$
$
Accumulated Credit Losses
Six Months Ended
June 30,
2015
2014
Credit losses on debt securities held
Beginning of year
$
$
Reductions related to actual losses incurred
-
As of June 30,
$
$
Pooled Trust Preferred Securities . The Company has invested in pooled trust preferred securities. At June 30, 2015 , the current book balance of our pooled trust preferred securities was $3.8 million. The original par value of these securities was $4.0 million prior to the OTTI write-downs in 2011 and earlier. OTTI taken on trust preferred securities previously was the result of deterioration in the performance of the underlying collateral. The deterioration was the result of increased defaults and deferrals of dividend payments in that year, creating credit impairment along with weakening financial performance of performing collateral, increasing the risk of future deferrals of dividends and defaults. No additional OTTI was determined in the first half of 201 5 . All pooled trust preferred securities owned by the Bank are exempt from the Volcker Rule.
The following table provides additional information related to the Bank’s investment in pooled trust preferred securities as of June 30, 2015:
Deal Name
Class
Original Par
Book Value
Fair Value
Unrealized gain (loss)
Realized Losses YTD
Lowest Current Rating
Number of Banks / Insurance Cos. Currently Performing
Total Number of Banks and Insurance Cos. In Issuance (Unique)
Actual Deferrals/ Defaults (as a % of original collateral)
Total Projected Defaults (as a % of performing collateral) (1)
Excess subordination (after taking into account best estimate of future deferrals/ defaults) (2)
(Dollars in Thousands)
Alesco Preferred Funding IX
A2A
-
BB+
42
51
10.04
%
12.95
%
55.14
%
U.S. Capital Funding I
B1
-
B3
28
33
9.44
%
7.02
%
10.33
%
$
$
$
$
$
-
(1) A 10% recovery is applied to all projected defaults by depository institutions. A 15% recovery is applied to all projected defaults by insurance companies. No recovery is applied to current defaults.
(2) 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Accumulated Other Comprehensive Income (Loss)</t>
  </si>
  <si>
    <t>Accumulated Other Comprehensive Income (Loss) [Abstract]</t>
  </si>
  <si>
    <t>Note 5: Accumulated Other Comprehensive Income
The components of accumulated other comprehensive income, included in stockholders’ equity, are as follows:
June 30,
December 31,
2015
2014
Net unrealized gain on securities available-for-sale
$
$
Net unrealized loss on securities available-for-sale for which a portion of an other-than-temporary impairment has been recognized in income
Net unrealized loss on derivative used for cash flow hedges
Net unrealized loss relating to defined benefit plan liability
Tax expense
Net of tax amount
$
$
The following table presents the reclassification adjustments out of accumulated other comprehensive income that were included in net income in the Consolidated Statements of Income for the three and six months ended June 30, 2015 and 2014.
Amount Reclassified from Accumulated Other Comprehensive Income For the Three Months Ended June 30,
Details about Accumulated Other Comprehensive Income Components
2015
2014
Affected Line Item in the Statements of Income
Unrealized gains on available-for-sale securities
Realized securities gains reclassified into income
$
$
Other income - net realized gains on sale of available-for-sale securities
Related income tax expense
Income tax expense
Total reclassifications for the period, net of tax
$
$
Amount Reclassified from Accumulated Other Comprehensive Income For the Six Months Ended June 30,
Details about Accumulated Other Comprehensive Income Components
2015
2014
Affected Line Item in the Statements of Income
Unrealized gains on available-for-sale securities
Realized securities gains reclassified into income
$
$
Other income - net realized gains on sale of available-for-sale securities
Related income tax expense
Income tax expense
Total reclassifications for the period, net of tax
$
$</t>
  </si>
  <si>
    <t>Fair Values of Financial Instruments</t>
  </si>
  <si>
    <t>Fair Values of Financial Instruments [Abstract]</t>
  </si>
  <si>
    <t>Note 6: Fair Values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Items Measured at Fair Value on a Recurring Basis
Following is a description of the valuation methodologies and inputs used for instruments measured at fair value on a recurring basis and recognized in the accompanying comparative balance sheet, as well as the general classification of such instruments pursuant to the valuation hierarchy.
Available-for-Sale Securities
Where quoted market prices are available in an active market, securities are classified within Level 1 of the valuation hierarchy. The Company uses a third-party provider to provide market prices on its securities. Pooled trust preferred securities p rices are evaluated by a third party. Level 1 securities include marketable equity securities. If quoted market prices are not available, then fair values are estimated by using pricing models, quoted prices of securities with similar characteristics or discounted cash flows. Level 2 securities include mortgage-backed, collateralized mortgage obligations, small business administration, marketable equity, municipal, federal agency and certain corporate obligation securities. In certain cases where Level 1 or Level 2 inputs are not available, securities are classified within Level 3 of the hierarchy and include certain corporate obligation securities.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investment securities relationship to other benchmark quoted investment securities. Any investment security not valued based upon the methods above are considered Level 3.
The following table presents the fair value measurements of assets measured at fair value on a recurring basis and level within the ASC 820 fair value hierarchy in which the fair value measurements fall:
Fair Value Measurements Using
Fair Value
Level 1
Level 2
Level 3
June 30, 2015
Mortgage-backed securities
Government sponsored agencies
$
$
-
$
$
-
Collateralized mortgage obligations
Government sponsored agencies
-
-
Municipal obligations
-
-
Corporate obligations
-
Available-for-sale securities
$
$
-
$
$
Fair Value Measurements Using
Fair Value
Level 1
Level 2
Level 3
December 31, 2014
Mortgage-backed securities
Government sponsored agencies
$
$
-
$
$
-
Collateralized mortgage obligations
Government sponsored agencies
-
-
Federal agencies
-
-
Municipal obligations
-
-
Corporate obligations
-
Available-for-sale securities
$
$
-
$
$
The following is a reconciliation of the beginning and ending balances for the three and six months ended June 30, 2015 and 2014 of recurring fair value measurements recognized in the accompanying balance sheet s using significant unobservable (Level 3) inputs:
Three Months Ended
June 30,
2015
2014
Beginning balance
$
$
Total realized and unrealized gains (losses)
Included in net income
-
Included in other comprehensive income (loss)
-
Purchases, sales, issuances and settlements
-
Ending balance
$
$
Total gains or losses for the period included in net income attributable to the change in unrealized gains or losses related to assets still held at the reporting date
$
$
Six Months Ended
June 30,
2015
2014
Beginning balance
$
$
Total realized and unrealized gains (losses)
Included in net income
-
Included in other comprehensive income (loss)
-
Purchases, issuances and settlements
-
Ending balance
$
$
Total gains or losses for the period included in net income attributable to the change in unrealized gains or losses related to assets still held at the reporting date
$
$
Items Measured at Fair Value on a Non-Recurring Basis
From time to time, certain assets may be recorded at fair value on a non-recurring basis. These non-recurring fair value adjustments typically are a result of the application of lower of cost or fair value accounting or a write-down occurring during the period. The following is a description of the valuation methodologies used for certain assets that are recorded at fair value.
Other Real Estate Owned
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cash flow analysis.
Other real estate owned is classified within Level 3 of the fair value hierarchy.
The following table presents the fair value measurement of assets measured at fair value on a nonrecurring basis and the level within the ASC 820 fair value hierarchy in which t he fair value measurements fall .
Fair Value Measurements Using
Fair Value
Level 1
Level 2
Level 3
June 30, 2015
Other real estate owned
$
$
-
$
-
$
Fair Value Measurements Using
Fair Value
Level 1
Level 2
Level 3
December 31, 2014
Other real estate owned
-
-
The following table presents quantitative information about unobservable inputs used in recurring and nonrecurring Level 3 fair value measurements :
June 30, 2015
Fair Value
Valuation Technique
Unobservable Inputs
Range
Trust Preferred Securities
$
Discounted cash flow
Discount rate
%
Constant prepayment rate
%
Cumulative projected prepayments
%
Probability of default
1.7 - 1.8
%
Projected cures given deferral
0 - 15.0
%
Loss severity
34.2 - 39.8
%
Other real estate owned
$
Third party valuations
Discount to reflect realizable value less estimated selling costs
29.8 - 93.0
%
December 31, 2014
Fair Value
Valuation Technique
Unobservable Inputs
Range
Trust Preferred Securities
$
Discounted cash flow
Discount rate
%
Constant prepayment rate
%
Cumulative projected prepayments
%
Probability of default
1.7 - 1.8
%
Projected cures given deferral
0 - 15.0
%
Loss severity
34.2 - 39.8
%
Other real estate owned
$
Third party valuations
Discount to reflect realizable value less estimated selling costs
24.4 - 36.7
%
The following methods and assumptions were used to estimate the fair value of all other financial instrument s recognized in the accompanying balance sheets at amounts other than fair value :
Cash and Cash Equivalents - The fair value of cash and cash - equivalents approximates carrying value.
Loans Held For Sale - Fair values are based on quoted market prices.
Loans - The fair value for loans is estimated using discounted cash flow analyses using interest rates currently being offered for loans with similar terms to borrowers of similar credit quality.
FHLB Stock - Fair value of FHLB stock is based on the price at which it may be resold to the FHLB.
Interest Receivable/Payable - The fair values of interest receivable/payable approximate carrying values.
Deposits - The fair values of noninterest-bearing, interest-bearing demand and savings accounts are equal to the amount payable on demand at the balance sheet date. Fair values for fixed-rate certificates of deposit are estimated using a discounted cash flow calculation that applies interest rates currently being offered on certificates to a schedule of aggregated expected monthly maturities on such time deposits.
FHLB Advances - The fair value of these borrowings is estimated using a discounted cash flow calculation, based on current rates for similar debt for periods comparable to the remaining terms to maturity of these advances.
Other Borrowings - The fair value of these borrowings is estimated using discounted cash flow analyses using interest rates for similar financial instruments.
Off-Balance Sheet Commitments - Commitments include commitments to purchase and originate mortgage loans, commitments to sell mortgage loans, and standby letters of credit and are generally of a short-term nature. The fair values of such commitments are based on fees currently charged to enter into similar agreements, taking into account the remaining terms of the agreements and the counterparties’ credit standing. The fair value of these instruments is insignificant.
The estimated fair values of the Company’s financial instruments not carried at fair value in the consolidated balance sheets as of the dates noted below are as follows:
Fair Value Measurements Using
June 30, 2015
Carryi n g Amount
Fair Value
Level 1
Level 2
Level 3
Assets
Cash and cash equivalents
$
$
$
$
-
$
-
Loans held for sale
-
-
Loans, net
-
-
FHLB stock
-
-
Interest receivable
-
-
Liabilities
Deposits
-
FHLB advances
-
-
Other borrowings
-
-
Interest payable
-
-
Fair Value Measurements Using
December 31, 2014
Carryi n g Amount
Fair Value
Level 1
Level 2
Level 3
Assets
Cash and cash equivalents
$
$
$
$
-
$
-
Loans held for sale
-
-
Loans, net
-
-
FHLB stock
-
-
Interest receivable
-
-
Liabilities
Deposits
-
FHLB advances
-
-
Other borrowings
-
-
Interest payable
-
-</t>
  </si>
  <si>
    <t>Loans and Allowance</t>
  </si>
  <si>
    <t>Loans and Allowance [Abstract]</t>
  </si>
  <si>
    <t>Note 7: Loans and Allowance
Classes of loans at June 30, 2015 and December 31, 2014 include:
June 30,
December 31,
2015
2014
Real estate
Commercial
$
$
Commercial construction and development
Consumer closed end first mortgage
Consumer open end and junior liens
Other loans
Consumer loans
Auto
Boat/RVs
Other
Commercial and industrial
Total loans
Undisbursed loans in process
Unamortized deferred loan costs, net
Allowance for loan losses
Net loans
$
$
The risk characteristics of each loan portfolio segment are as follow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and evaluates commercial real estate loans based on collateral, geography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Construction and Development
Construction loans are underwritten utilizing feasibility studies, independent appraisal reviews, sensitivity analyses of absorption and lease rates and financial analyse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Commercial and Industr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nsumer Real Estate and Other Consumer Loans
With respect to residential loans that are secured by consumer closed end first mortgages and are primarily owner occupied, the Company generally establishes a maximum loan-to-value ratio and requires PMI if that ratio is exceeded. Consumer open end and junior lien loans are typically secured by a subordinate interest in 1-4 family residences, and other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Nonaccrual Loans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but never greater than 90 days past due.
All interest accrued but not collected for loans that are placed on nonaccrual status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nd generally only after six months of satisfactory performance.
Nonaccrual loans, segregated by class of loans, as of June 30, 2015 and December 31, 2014 are as follows :
June 30,
December 31,
2015
2014
Real estate
Commercial
$
$
Commercial construction and development
-
Consumer closed end first mortgage
Consumer open end and junior liens
Consumer loans
Auto
-
Boat/RVs
Other
Commercial and industrial
$
$
An age analysis of the Company’s past due loans, segregated by class of loans, as of June 30, 2015 and December 31, 2014 are as follows:
June 30, 2015
30-59 Days Past Due
60-89 Days Past Due
90 Days or More Past Due
Total Past Due
Current
Total Loans Receivable
Total Loans 90 Days or More and Accruing
Real estate
Commercial
$
$
$
$
$
$
$
-
Commercial construction and development
-
-
-
-
-
Consumer closed end first mortgage
Consumer open end and junior liens
-
Consumer loans
Auto
-
Boat/RVs
-
Other
-
Commercial and industrial
-
$
$
$
$
$
$
$
December 31, 2014
30-59 Days Past Due
60-89 Days Past Due
90 Days or More Past Due
Total Past Due
Current
Total Loans Receivable
Total Loans 90 Days or More and Accruing
Real estate
Commercial
$
$
$
$
$
$
$
-
Commercial construction and development
-
-
-
Consumer closed end first mortgage
Consumer open end and junior liens
-
Consumer loans
Auto
-
-
-
Boat/RVs
-
Other
-
Commercial and industrial
-
$
$
$
$
$
$
$
Impaired Loans
Loans are considered impaired in accordance with the impairment accounting guidance (ASC 310-10-35-16), when ,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terest on impaired loans is recorded based on the performance of the loan. All interest received on impaired loans that are on nonaccrual status is accounted for on the cash-basis method until qualifying for return to accrual status . Interest is accrued per the contract for impaired loans that are performing.
The following tables present impaired loans as of and for the three and six month periods ended June 30, 2015 and 2014 and the year ended December 31, 2014 . There were no loans with a specific valuation allowance as of June 30, 2015 and 2014, respectively, and December 31, 2014.
June 30, 2015
Recorded Balance
Unpaid Principal Balance
Specific Allowance
Average Investment in Impaired Loans - Quarter
Average Investment in Impaired Loans - YTD
Interest Income Recognized - Quarter
Interest Income Recognized - YTD
Loans without a specific valuation allowance
Real estate
Commercial
$
$
$
-
$
$
$
$
Commercial construction and development
-
Consumer closed end first mortgage
-
-
-
Commercial and industrial
-
Total
$
$
$
-
$
$
$
$
December 31, 2014
Recorded Balance
Unpaid Principal Balance
Specific Allowance
Average Investment in Impaired Loans
Interest Income Recognized
Loans without a specific valuation allowance
Real estate
Commercial
$
$
$
-
$
$
Commercial construction and development
-
Consumer closed end first mortgage
-
Consumer open end and junior liens
-
-
-
Commercial and industrial
-
Total
$
$
$
-
$
$
June 30, 2014
Recorded Balance
Unpaid Principal Balance
Specific Allowance
Average Investment in Impaired Loans - Quarter
Average Investment in Impaired Loans - YTD
Interest Income Recognized - Quarter
Interest Income Recognized - YTD
Loans without a specific valuation allowance
Real estate
Commercial
$
$
$
-
$
$
$
$
Commercial construction and development
-
Consumer closed end first mortgage
-
Consumer open end and junior liens
-
-
-
Commercial and industrial
-
Total
$
$
$
-
$
$
$
$
The following information presents the credit risk profile of the Company’s loan portfolio based on rating category and payment activity as of June 30, 2015 .
Commercial Loan Grades
Definition of Loan Grades . Loan grades are numbered 1 through 8. Grades 1-4 are "pass" credits, grade 5 [ Special Mention ] loans are "criticized" assets, and grades 6 [Substandard], 7 [Doubtful] and 8 [Loss] are "classified" assets. The use and application of these grades by the Bank conform to the B ank's policy and regulatory definitions.
Pass . Pass credits are loans in grades prime through fair. These are at least considered to be credits with acceptable risks and would be granted in the normal course of lending operations.
Special Mention. Special mention credits have potential weaknesses that deserve management’s close attention. If left uncorrected, these potential weaknesses may result in deterioration of the repayment prospects for the credits or in the Bank ’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Substandard. Substandard credits are inadequately protected by the current sound worth and paying capacity of the obligor or by the collateral pledged. Financial statements normally reveal some or all of the following: poor trends, lack of earnings and cash flow, excessive debt, lack of liquidity, and the absence of creditor protection. Credits so classified must have a well-defined weakness, or weaknesses that jeopardize the liquidation of the debt. They are characterized by the distinct possibility that the Bank will sustain some loss of the deficiencies are not corrected.
Doubtful. A doubtful extension of credit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for an entire credit should be avoided when collection of a specific portion appears highly probable with the adequately secured portion graded Substandard.
Retail Loan Grades
Pass. Pass credits are loans that are currently performing as agreed and are not troubled debt restructurings.
Special Mention .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Substandard. Substandard credits are loans that have reason to be considered to have a weakness and placed on non-accrual. This would include all retail loans over 90 days and troubled debt restructurings.
June 30, 2015
Commercial Credit Exposure Credit Risk Profile
Internal Rating
Real Estate
Construction and Development
Commercial and Industrial
Pass
$
$
$
Special Mention
Substandard
Doubtful
-
-
-
Total
$
$
$
Consumer Credit Exposure Credit Risk Profile
Internal Rating
Closed End First Mortgage
Real Estate Open End and Junior Liens
Auto
Boat/RV
Other
Pass
$
$
$
$
$
Special Mention
-
-
-
-
-
Substandard
Total
$
$
$
$
$
December 31, 2014
Commercial Credit Exposure Credit Risk Profile
Internal Rating
Real Estate
Construction and Development
Commercial and Industrial
Pass
$
$
$
Special Mention
Substandard
Doubtful
-
-
Total
$
$
$
Consumer Credit Exposure Credit Risk Profile
Internal Rating
Closed End First Mortgage
Real Estate Open End and Junior Liens
Auto
Boat/RV
Other
Pass
$
$
$
$
$
Special Mention
-
-
-
-
-
Substandard
Total
$
$
$
$
$
Allowance for Loan Losses .
We maintain an allowance for loan losses to absorb losses inherent in the loan portfolio. The allowance is based on ongoing, quarterly assessments of the estimated losses inherent in the loan portfolio. Our methodology for assessing the appropriateness of the allowance consists of several key elements, including the general allowance and specific allowances for identified problem loans and portfolio segments. In addition, the allowance incorporates the results of measuring impaired loans as provided in FASB ASC 310, Receivables. These accounting standards prescribe the measurement methods, income recognition and disclosures related to impaired loans. The general allowance is calculated by applying loss factors to outstanding loans based on the internal risk evaluation of such loans or pools of loans. Changes in risk evaluations of both performing and nonperforming loans affect the amount of the general allowance. Loss factors are based on our historical loss experience as well as on significant factors that, in management’s judgment, affect the collectability of the portfolio as of the evaluation date.
The appropriateness of the allowance is reviewed by management based upon its evaluation of then-existing economic and business conditions affecting our key lending areas and other conditions, such as credit quality trends (including trends in non-performing loans expected to result from existing conditions), collateral values, loan volumes and concentrations, specific industry conditions within portfolio segments and recent loss experience in particular segments of the portfolio that existed as of the balance sheet date and the impact that such conditions were believed to have had on the collectability of the loan. Senior management reviews these conditions quarterly in discussions with our senior credit officers. To the extent that any of these conditions is evidenced by a specifically identifiable problem credit or portfolio segment as of the evaluation date, management’s estimate of the effect of such condition may be reflected as a specific allowance applicable to such credit or portfolio segment. Where any of these conditions is not evidenced by a specifically identifiable problem credit or portfolio segment as of the evaluation date, management’s evaluation of the loss related to this condition is reflected in the general allowance for loan losses. The evaluation of the inherent loss with respect to these conditions is subject to a higher degree of uncertainty because they are not identified with specific problem credits or portfolio segments.
The allowance for loan losses is based on estimates of losses inherent in the loan portfolio. Actual losses can vary significantly from the estimated amounts. Our methodology as described permits adjustments to any loss factor used in the computation of the general allowance in the event that, in management’s judgment, significant factors which affect the collectability of the portfolio as of the evaluation date are not reflected in the loss factors. By assessing the probable incurred losses inherent in the loan portfolio on a quarterly basis, we are able to adjust specific and inherent loss estimates based upon any more recent information that has become available.
The following table details activity in the allowance for loan losses by portfolio segment for the three and six month periods ended June 30, 2015 and 2014 and year ended December 31, 2014. Allocation of a portion of the allowance to one category of loans does not preclude its availability to absorb losses in other segments.
Three Months Ended June 30, 2015
Commercial
Mortgage
Consumer
Total
Allowance for loan losses:
Balance, beginning of period
$
$
$
$
Provision charged (credited) to expense
-
Losses charged off
-
Recoveries
-
Balance, end of period
$
$
$
$
Six Months Ended June 30, 2015
Commercial
Mortgage
Consumer
Total
Allowance for loan losses:
Balance, beginning of year
$
$
$
$
Provision charged (credited) to expense
-
Losses charged off
-
Recoveries
Balance, end of period
$
$
$
$
Ending balance:
Individually evaluated for impairment
$
-
$
-
$
-
$
-
Collectively evaluated for impairment
Total allowance for loan losses
$
$
$
$
Loans:
Ending balance
Individually evaluated for impairment
$
$
$
-
$
Collectively evaluated for impairment
Total Loans
$
$
$
$
Year Ended December 31, 2014
Commercial
Mortgage
Consumer
Total
Allowance for loan losses:
Balance, beginning of year
$
$
$
$
Provision charged (credited) to expense
Losses charged off
Recoveries
Balance, end of period
$
$
$
$
Ending balance:
Individually evaluated for impairment
$
-
$
-
$
-
$
-
Collectively evaluated for impairment
Total allowance for loan losses
$
$
$
$
Three Months Ended June 30, 2014
Commercial
Mortgage
Consumer
Total
Allowance for loan losses:
Balance, beginning of period
$
$
$
$
Provision charged to expense
Losses charged off
Recoveries
Balance, end of period
$
$
$
$
Six Months Ended June 30, 2014
Commercial
Mortgage
Consumer
Total
Allowance for loan losses:
Balance, beginning of year
$
$
$
$
Provision charged (credited) to expense
Losses charged off
Recoveries
Balance, end of period
$
$
$
$
Ending balance:
Individually evaluated for impairment
$
-
$
-
$
-
$
-
Collectively evaluated for impairment
Total allowance for loan losses
$
$
$
$
Management’s general practice is to proactively charge down loans individually evaluated for impairment to the fair value of the underlying collateral.
For all loan portfolio segments except consumer real estate and other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consumer real estate and other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off.
Information on non-performing assets, excluding performing restructured loans, is provided below:
June 30,
2015
2014
Non-performing assets
Non-accrual loans
$
$
Accruing loans delinquent 90 days or more and past due
Total non-performing loans
Foreclosed real estate
Other repossessed assets
Total non-performing assets
$
$
Troubled Debt Restructurings
Certain categories of impaired loans include loans that have been modified in a troubled debt restructuring, that involves granting economic concessions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When we modify loans in a troubled debt restructuring, we evaluate any possible impairment similar to other impaired loans based on the present value of expected future cash flows, discounted at the contractual interest rate of the original loan agreement, or we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reserve or a charge-off to the allowance.
Loans retain their accrual status at the time of their modification. As a result, if a loan is on nonaccrual at the time it is modified, it stays as nonaccrual until a period of satisfactory performance, generally six months, is obtained. If a loan is on accrual at the time of the modification, the loan is evaluated to determine the collection of principal and interest is reasonably assured and generally stays on accrual.
At June 30, 2015 , the Company had a number of loans that were modified in troubled debt restructurings. The modification of terms of such loans included one or a combination of the following: an extension of maturity, a reduction of the stated interest rate or a permanent reduction of the recorded investment in the loan.
The following tables describe troubled debts restructured during the three and six month periods ended June 30, 2015 and 2014:
Three Months Ended June 30, 2015
No. of Loans
Pre-Modification Outstanding Recorded Balance
Post-Modification Outstanding Recorded Balance
Real estate
Commercial
$
$
Consumer closed end first mortgage
Three Months Ended June 30, 2014
No. of Loans
Pre-Modification Outstanding Recorded Balance
Post-Modification Outstanding Recorded Balance
Real estate
Commercial
$
$
Consumer closed end first mortgage
Commercial and industrial
Six Months Ended June 30, 2015
No. of Loans
Pre-Modification Outstanding Recorded Balance
Post-Modification Outstanding Recorded Balance
Real estate
Commercial
$
$
Construction and development
Consumer closed end first mortgage
Commercial and industrial
Six Months Ended June 30, 2014
No. of Loans
Pre-Modification Outstanding Recorded Balance
Post-Modification Outstanding Recorded Balance
Real estate
Commercial
$
$
Consumer closed end first mortgage
Commercial and industrial
The impact on the allowance for loan losses was insignificant as a result of these modifications.
Newly restructured loans by type for the three and six months ended June 30, 2015 and 2014 are as follows:
Three Months Ended June 30, 2015
Interest Only
Term
Combination
Total Modification
Real Estate
Commercial
$
-
$
$
-
$
Consumer closed end first mortgage
-
-
Three Months Ended June 30, 2014
Interest Only
Term
Combination
Total Modification
Real Estate
Commercial
$
-
$
-
$
$
Consumer closed end first mortgage
-
Commercial and industrial
-
-
Six Months Ended June 30, 2015
Interest Only
Term
Combination
Total Modification
Real Estate
Commercial
$
-
$
$
-
$
Construction and development
-
-
Consumer closed end first mortgage
-
-
Commercial and industrial
-
-
Six Months Ended June 30, 2014
Interest Only
Term
Combination
Total Modification
Real Estate
Commercial
$
-
$
-
$
$
Consumer closed end first mortgage
-
Commercial and industrial
-
-
Defaults of any loans modified as troubled debt restructurings made in the three and six months ended June 30, 2014 are listed in the table below. There were no defaults on loans modified as troubled debt restructurings made in the three and six months ended June 30, 2015. Defaults are defined as any loans that become 90 days past due .
Three Months Ended June 30, 2014
No. of Loans
Post-Modification Outstanding Recorded Balance
Real Estate
Consumer closed end first mortgage
$
Six Months Ended June 30, 2014
No. of Loans
Post-Modification Outstanding Recorded Balance
Real Estate
Consumer closed end first mortgage
$
Consumer open end and junior liens</t>
  </si>
  <si>
    <t>Change in Accounting Principle</t>
  </si>
  <si>
    <t>Change in Accounting Principle [Abstract]</t>
  </si>
  <si>
    <t>Note 8: Change in Accounting Principle
The Company makes certain equity investments in various limited partnerships that sponsor affordable housing projects utilizing the Low Income Housing Tax Credit (LIHTC) pursuant to Section 42 of the Internal Revenue Code. Mutual has investments in eight Indiana limited partnerships within Indiana and contiguous states.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Mutual is a limited partner in each LIHTC Partnership. A separate unrelated third party is the general partner. Each limited partnership is managed by the general partner, who exercises full and exclusive control over the affairs of the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consent to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and/or is negligent in performing its duties.
The Company believes the general partner of each limited partnership has the power to direct the activities which most significantly affect the performance of each partnership; therefore, Mutual has determined that it is not the primary beneficiary of any LIHTC partnership. The Company uses the proportional amortization method to account for a majority of its investments in these entities. These investments are included in accrued income and other assets.
During the 2015 first quarter, Mutual adopted ASU 2014-01. The amendments are required to be applied retrospectively to all periods presented. As a result of these changes, the Bank recorded a cumulative-effective adjustment to beginning retained earnings. The Company believes the application of the proportional amortization method aligns the accounting more closely with the economics of the transaction and therefore provides more transparency to the financial reporting.
The following table summarizes the balance sheet and income statement amounts impacted by the change at the dates or for the periods indicated:
December 31,
2014
Investment in limited partnerships
As previously reported
$
As reported under the new guidance
Deferred tax asset
As previously reported
As reported under the new guidance
Retained earnings
As previously reported
As reported under the new guidance
Three Months Ended
Six Months Ended
June 30,
June 30,
2014
2014
Non-interest income
As previously reported
$
$
As reported under the new guidance
Income tax expense
As previously reported
As reported under the new guidance
Net income
As previously reported
As reported under the new guidance
Basic Earnings Per Share
As previously reported
As reported under the new guidance
Diluted Earnings Per Share
As previously reported
As reported under the new guidance</t>
  </si>
  <si>
    <t>Earnings Per Share (Tables)</t>
  </si>
  <si>
    <t>Schedule of Earnings Per Share</t>
  </si>
  <si>
    <t>Earnings per share were computed as follows:
Three Months Ended June 30,
2015
2014
Income
Weighted- Average Shares
Per-Share Amount
Income
Weighted- Average Shares
Per-Share Amount
Basic Earnings Per Share
Net income
$
$
$
$
Effect of Dilutive Securities
Stock options
-
-
Diluted Earnings Per Share
Net income available and assumed conversions
$
$
$
$
Six Months Ended June 30,
2015
2014
Income
Weighted- Average Shares
Per-Share Amount
Income
Weighted- Average Shares
Per-Share Amount
Basic Earnings Per Share
Net income
$
$
$
$
Effect of Dilutive Securities
Stock options
-
-
Diluted Earnings Per Share
Income available to common stockholders and assumed conversions
$
$
$
$</t>
  </si>
  <si>
    <t>Investment Securities (Tables)</t>
  </si>
  <si>
    <t>Amortized Cost and Fair Values of Securities</t>
  </si>
  <si>
    <t>The amortized costs and approximate fair values, together with gross unrealized gains and losses on securities, are as follows :
June 30, 2015
Amortized Cost
Gross Unrealized Gains
Gross Unrealized Losses
Fair Value
Available for Sale Securities
Mortgage-backed securities
Government-sponsored agencies
$
$
$
$
Collateralized mortgage obligations
Government-sponsored agencies
Municipal obligations
Corporate obligations
Total investment securities
$
$
$
$
December 31, 2014
Amortized Cost
Gross Unrealized Gains
Gross Unrealized Losses
Fair Value
Available for Sale Securities
Mortgage-backed securities
Government-sponsored agencies
$
$
$
$
Collateralized mortgage obligations
Government-sponsored agencies
Federal agencies
-
-
Municipal obligations
Corporate obligations
Total investment securities
$
$
$
$</t>
  </si>
  <si>
    <t>Amortized Cost and Fair Value of Available for Sale Securities by Contractual Maturity</t>
  </si>
  <si>
    <t>Available for Sale
Description Securities
Amortized Cost
Fair Value
Security obligations due
Within one year
One to five years
$
$
Five to ten years
After ten years
Mortgage-backed securities
Government-sponsored agencies
Collateralized mortgage obligations
Government-sponsored agencies
Totals
$
$</t>
  </si>
  <si>
    <t>Investments Gross Unrealized Losses and Fair Value in Continuous Unrealized Loss Position</t>
  </si>
  <si>
    <t>The following tables show the gross unrealized losses and fair value of the Company’s investments , aggregated by investment category and length of time that individual securities have been in a continuous unrealized loss position at June 30, 2015 and December 31, 2014:
June 30, 2015
Less than 12 Months
12 Months or More
Total
Fair Value
Unrealized Losses
Fair Value
Unrealized Losses
Fair Value
Unrealized Losses
Available for Sale
Mortgage-backed securities
Government-sponsored agencies
$
$
$
-
$
-
$
$
Collateralized mortgage obligations
Government-sponsored agencies
Municipal obligations
Corporate obligations
-
-
Total temporarily impaired securities
$
$
$
$
$
$
December 31, 2014
Less than 12 Months
12 Months or More
Total
Fair Value
Unrealized Losses
Fair Value
Unrealized Losses
Fair Value
Unrealized Losses
Available for Sale
Mortgage-backed securities
Government-sponsored agencies
$
$
$
$
$
$
Collateralized mortgage obligations
Government-sponsored agencies
$
$
Federal agencies
-
-
Municipal obligations
-
-
Corporate obligations
-
-
Total temporarily impaired securities
$
$
$
$
$
$</t>
  </si>
  <si>
    <t>Debt Securities for which Credit Loss was Recognized in Income and Other Losses Recorded in Other Comprehensive Income</t>
  </si>
  <si>
    <t>The following table provides information about debt securities for which only a credit loss was recognized in income and other losses are recorded in other comprehensive income.
Accumulated Credit Losses
Three Months Ended
June 30,
2015
2014
Credit losses on debt securities held
Beginning of period
$
$
Reductions related to actual losses incurred
-
As of June 30,
$
$
Accumulated Credit Losses
Six Months Ended
June 30,
2015
2014
Credit losses on debt securities held
Beginning of year
$
$
Reductions related to actual losses incurred
-
As of June 30,
$
$</t>
  </si>
  <si>
    <t>Pooled Trust Preferred Collateralized Debt Obligations</t>
  </si>
  <si>
    <t xml:space="preserve">The following table provides additional information related to the Bank’s investment in pooled trust preferred securities as of June 30, 2015:
Deal Name
Class
Original Par
Book Value
Fair Value
Unrealized loss
Realized Losses YTD
Lowest Current Rating
Number of Banks / Insurance Cos. Currently Performing
Total Number of Banks and Insurance Cos. In Issuance (Unique)
Actual Deferrals/ Defaults (as a % of original collateral)
Total Projected Defaults (as a % of performing collateral) (1)
Excess subordination (after taking into account best estimate of future deferrals/ defaults) (2)
(Dollars in Thousands)
Alesco Preferred Funding IX
A2A
-
BB+
42
51
10.04
%
12.95
%
55.14
%
U.S. Capital Funding I
B1
-
B3
28
33
9.44
%
7.02
%
10.33
%
$
$
$
$
$
-
(1) A 10% recovery is applied to all projected defaults by depository institutions. A 15% recovery is applied to all projected defaults by insurance companies. No recovery is applied to current defaults.
(2) 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 </t>
  </si>
  <si>
    <t>Accumulated Other Comprehensive Income (Loss) (Tables)</t>
  </si>
  <si>
    <t>Components of Accumulated Other Comprehensive Income</t>
  </si>
  <si>
    <t>The components of accumulated other comprehensive income, included in stockholders’ equity, are as follows:
June 30,
December 31,
2015
2014
Net unrealized gain on securities available-for-sale
$
$
Net unrealized loss on securities available-for-sale for which a portion of an other-than-temporary impairment has been recognized in income
Net unrealized loss on derivative used for cash flow hedges
Net unrealized loss relating to defined benefit plan liability
Tax expense
Net of tax amount
$
$</t>
  </si>
  <si>
    <t>Reclassification out of Accumulated Other Comprehensive Income (Loss)</t>
  </si>
  <si>
    <t>The following table presents the reclassification adjustments out of accumulated other comprehensive income that were included in net income in the Consolidated Statements of Income for the three and six months ended June 30, 2015 and 2014.
Amount Reclassified from Accumulated Other Comprehensive Income For the Three Months Ended June 30,
Details about Accumulated Other Comprehensive Income Components
2015
2014
Affected Line Item in the Statements of Income
Unrealized gains on available-for-sale securities
Realized securities gains reclassified into income
$
$
Other income - net realized gains on sale of available-for-sale securities
Related income tax expense
Income tax expense
Total reclassifications for the period, net of tax
$
$
Amount Reclassified from Accumulated Other Comprehensive Income For the Six Months Ended June 30,
Details about Accumulated Other Comprehensive Income Components
2015
2014
Affected Line Item in the Statements of Income
Unrealized gains on available-for-sale securities
Realized securities gains reclassified into income
$
$
Other income - net realized gains on sale of available-for-sale securities
Related income tax expense
Income tax expense
Total reclassifications for the period, net of tax
$
$</t>
  </si>
  <si>
    <t>Fair Values of Financial Instruments (Tables)</t>
  </si>
  <si>
    <t>Fair Value Measurements of Assets Measured at Fair Value on Recurring Basis</t>
  </si>
  <si>
    <t>The following table presents the fair value measurements of assets measured at fair value on a recurring basis and level within the ASC 820 fair value hierarchy in which the fair value measurements fall:
Fair Value Measurements Using
Fair Value
Level 1
Level 2
Level 3
June 30, 2015
Mortgage-backed securities
Government sponsored agencies
$
$
-
$
$
-
Collateralized mortgage obligations
Government sponsored agencies
-
-
Municipal obligations
-
-
Corporate obligations
-
Available-for-sale securities
$
$
-
$
$
Fair Value Measurements Using
Fair Value
Level 1
Level 2
Level 3
December 31, 2014
Mortgage-backed securities
Government sponsored agencies
$
$
-
$
$
-
Collateralized mortgage obligations
Government sponsored agencies
-
-
Federal agencies
-
-
Municipal obligations
-
-
Corporate obligations
-
Available-for-sale securities
$
$
-
$
$</t>
  </si>
  <si>
    <t>Reconciliation of Recurring Fair Value Measurements Recognized in Balance Sheet using Significant Unobservable (Level Three) Inputs</t>
  </si>
  <si>
    <t>The following is a reconciliation of the beginning and ending balances for the three and six months ended June 30, 2015 and 2014 of recurring fair value measurements recognized in the accompanying balance sheet s using significant unobservable (Level 3) inputs:
Three Months Ended
June 30,
2015
2014
Beginning balance
$
$
Total realized and unrealized gains (losses)
Included in net income
-
Included in other comprehensive income (loss)
-
Purchases, sales, issuances and settlements
-
Ending balance
$
$
Total gains or losses for the period included in net income attributable to the change in unrealized gains or losses related to assets still held at the reporting date
$
$
Six Months Ended
June 30,
2015
2014
Beginning balance
$
$
Total realized and unrealized gains (losses)
Included in net income
-
Included in other comprehensive income (loss)
-
Purchases, issuances and settlements
-
Ending balance
$
$
Total gains or losses for the period included in net income attributable to the change in unrealized gains or losses related to assets still held at the reporting date
$
$</t>
  </si>
  <si>
    <t>Fair Value Measurement of Assets Measured at Fair Value on Nonrecurring Basis</t>
  </si>
  <si>
    <t>The following table presents the fair value measurement of assets measured at fair value on a nonrecurring basis and the level within the ASC 820 fair value hierarchy in which t he fair value measurements fall .
Fair Value Measurements Using
Fair Value
Level 1
Level 2
Level 3
June 30, 2015
Other real estate owned
$
$
-
$
-
$
Fair Value Measurements Using
Fair Value
Level 1
Level 2
Level 3
December 31, 2014
Other real estate owned
-
-</t>
  </si>
  <si>
    <t>Quantitative Information about Unobservable Inputs used in Recurring and Nonrecurring Level Three Fair Value Measurements</t>
  </si>
  <si>
    <t>The following table presents quantitative information about unobservable inputs used in recurring and nonrecurring Level 3 fair value measurements :
June 30, 2015
Fair Value
Valuation Technique
Unobservable Inputs
Range
Trust Preferred Securities
$
Discounted cash flow
Discount rate
%
Constant prepayment rate
%
Cumulative projected prepayments
%
Probability of default
1.7 - 1.8
%
Projected cures given deferral
0 - 15.0
%
Loss severity
34.2 - 39.8
%
Other real estate owned
$
Third party valuations
Discount to reflect realizable value less estimated selling costs
29.8 - 93.0
%
December 31, 2014
Fair Value
Valuation Technique
Unobservable Inputs
Range
Trust Preferred Securities
$
Discounted cash flow
Discount rate
%
Constant prepayment rate
%
Cumulative projected prepayments
%
Probability of default
1.7 - 1.8
%
Projected cures given deferral
0 - 15.0
%
Loss severity
34.2 - 39.8
%
Other real estate owned
$
Third party valuations
Discount to reflect realizable value less estimated selling costs
24.4 - 36.7
%</t>
  </si>
  <si>
    <t>Estimated Fair Values of Financial Instruments</t>
  </si>
  <si>
    <t>The estimated fair values of the Company’s financial instruments not carried at fair value in the consolidated balance sheets as of the dates noted below are as follows:
Fair Value Measurements Using
June 30, 2015
Carryi n g Amount
Fair Value
Level 1
Level 2
Level 3
Assets
Cash and cash equivalents
$
$
$
$
-
$
-
Loans held for sale
-
-
Loans, net
-
-
FHLB stock
-
-
Interest receivable
-
-
Liabilities
Deposits
-
FHLB advances
-
-
Other borrowings
-
-
Interest payable
-
-
Fair Value Measurements Using
December 31, 2014
Carryi n g Amount
Fair Value
Level 1
Level 2
Level 3
Assets
Cash and cash equivalents
$
$
$
$
-
$
-
Loans held for sale
-
-
Loans, net
-
-
FHLB stock
-
-
Interest receivable
-
-
Liabilities
Deposits
-
FHLB advances
-
-
Other borrowings
-
-
Interest payable
-
-</t>
  </si>
  <si>
    <t>Loans and Allowance (Tables)</t>
  </si>
  <si>
    <t>Schedule of Classes of Loans</t>
  </si>
  <si>
    <t>Classes of loans at June 30, 2015 and December 31, 2014 include:
June 30,
December 31,
2015
2014
Real estate
Commercial
$
$
Commercial construction and development
Consumer closed end first mortgage
Consumer open end and junior liens
Other loans
Consumer loans
Auto
Boat/RVs
Other
Commercial and industrial
Total loans
Undisbursed loans in process
Unamortized deferred loan costs, net
Allowance for loan losses
Net loans
$
$</t>
  </si>
  <si>
    <t>Non-Accrual Loans Segregated by Class of Loans</t>
  </si>
  <si>
    <t>Nonaccrual loans, segregated by class of loans, as of June 30, 2015 and December 31, 2014 are as follows :
June 30,
December 31,
2015
2014
Real estate
Commercial
$
$
Commercial construction and development
-
Consumer closed end first mortgage
Consumer open end and junior liens
Consumer loans
Auto
-
Boat/RVs
Other
Commercial and industrial
$
$</t>
  </si>
  <si>
    <t>Age Analysis of Past Due Loans Segregated by Class of Loans</t>
  </si>
  <si>
    <t>An age analysis of the Company’s past due loans, segregated by class of loans, as of June 30, 2015 and December 31, 2014 are as follows:
June 30, 2015
30-59 Days Past Due
60-89 Days Past Due
90 Days or More Past Due
Total Past Due
Current
Total Loans Receivable
Total Loans 90 Days or More and Accruing
Real estate
Commercial
$
$
$
$
$
$
$
-
Commercial construction and development
-
-
-
-
-
Consumer closed end first mortgage
Consumer open end and junior liens
-
Consumer loans
Auto
-
Boat/RVs
-
Other
-
Commercial and industrial
-
$
$
$
$
$
$
$
December 31, 2014
30-59 Days Past Due
60-89 Days Past Due
90 Days or More Past Due
Total Past Due
Current
Total Loans Receivable
Total Loans 90 Days or More and Accruing
Real estate
Commercial
$
$
$
$
$
$
$
-
Commercial construction and development
-
-
-
Consumer closed end first mortgage
Consumer open end and junior liens
-
Consumer loans
Auto
-
-
-
Boat/RVs
-
Other
-
Commercial and industrial
-
$
$
$
$
$
$
$</t>
  </si>
  <si>
    <t>Impaired Loans</t>
  </si>
  <si>
    <t>The following tables present impaired loans as of and for the three and six month periods ended June 30, 2015 and 2014 and the year ended December 31, 2014 . There were no loans with a specific valuation allowance as of June 30, 2015 and 2014, respectively, and December 31, 2014.
June 30, 2015
Recorded Balance
Unpaid Principal Balance
Specific Allowance
Average Investment in Impaired Loans - Quarter
Average Investment in Impaired Loans - YTD
Interest Income Recognized - Quarter
Interest Income Recognized - YTD
Loans without a specific valuation allowance
Real estate
Commercial
$
$
$
-
$
$
$
$
Commercial construction and development
-
Consumer closed end first mortgage
-
-
-
Commercial and industrial
-
Total
$
$
$
-
$
$
$
$
December 31, 2014
Recorded Balance
Unpaid Principal Balance
Specific Allowance
Average Investment in Impaired Loans
Interest Income Recognized
Loans without a specific valuation allowance
Real estate
Commercial
$
$
$
-
$
$
Commercial construction and development
-
Consumer closed end first mortgage
-
Consumer open end and junior liens
-
-
-
Commercial and industrial
-
Total
$
$
$
-
$
$
June 30, 2014
Recorded Balance
Unpaid Principal Balance
Specific Allowance
Average Investment in Impaired Loans - Quarter
Average Investment in Impaired Loans - YTD
Interest Income Recognized - Quarter
Interest Income Recognized - YTD
Loans without a specific valuation allowance
Real estate
Commercial
$
$
$
-
$
$
$
$
Commercial construction and development
-
Consumer closed end first mortgage
-
Consumer open end and junior liens
-
-
-
Commercial and industrial
-
Total
$
$
$
-
$
$
$
$</t>
  </si>
  <si>
    <t>Commercial and Retail Credit Exposure Credit Risk Profile by Internal Rating</t>
  </si>
  <si>
    <t>June 30, 2015
Commercial Credit Exposure Credit Risk Profile
Internal Rating
Real Estate
Construction and Development
Commercial and Industrial
Pass
$
$
$
Special Mention
Substandard
Doubtful
-
-
-
Total
$
$
$
Consumer Credit Exposure Credit Risk Profile
Internal Rating
Closed End First Mortgage
Real Estate Open End and Junior Liens
Auto
Boat/RV
Other
Pass
$
$
$
$
$
Special Mention
-
-
-
-
-
Substandard
Total
$
$
$
$
$
December 31, 2014
Commercial Credit Exposure Credit Risk Profile
Internal Rating
Real Estate
Construction and Development
Commercial and Industrial
Pass
$
$
$
Special Mention
Substandard
Doubtful
-
-
Total
$
$
$
Consumer Credit Exposure Credit Risk Profile
Internal Rating
Closed End First Mortgage
Real Estate Open End and Junior Liens
Auto
Boat/RV
Other
Pass
$
$
$
$
$
Special Mention
-
-
-
-
-
Substandard
Total
$
$
$
$
$</t>
  </si>
  <si>
    <t>Activity in Allowance for Loan Losses by Portfolio Segment</t>
  </si>
  <si>
    <t>The following table details activity in the allowance for loan losses by portfolio segment for the three and six month periods ended June 30, 2015 and 2014 and year ended December 31, 2014. Allocation of a portion of the allowance to one category of loans does not preclude its availability to absorb losses in other segments.
Three Months Ended June 30, 2015
Commercial
Mortgage
Consumer
Total
Allowance for loan losses:
Balance, beginning of period
$
$
$
$
Provision charged (credited) to expense
-
Losses charged off
-
Recoveries
-
Balance, end of period
$
$
$
$
Six Months Ended June 30, 2015
Commercial
Mortgage
Consumer
Total
Allowance for loan losses:
Balance, beginning of year
$
$
$
$
Provision charged (credited) to expense
-
Losses charged off
-
Recoveries
Balance, end of period
$
$
$
$
Ending balance:
Individually evaluated for impairment
$
-
$
-
$
-
$
-
Collectively evaluated for impairment
Total allowance for loan losses
$
$
$
$
Loans:
Ending balance
Individually evaluated for impairment
$
$
$
-
$
Collectively evaluated for impairment
Total Loans
$
$
$
$
Year Ended December 31, 2014
Commercial
Mortgage
Consumer
Total
Allowance for loan losses:
Balance, beginning of year
$
$
$
$
Provision charged (credited) to expense
Losses charged off
Recoveries
Balance, end of period
$
$
$
$
Ending balance:
Individually evaluated for impairment
$
-
$
-
$
-
$
-
Collectively evaluated for impairment
Total allowance for loan losses
$
$
$
$
Three Months Ended June 30, 2014
Commercial
Mortgage
Consumer
Total
Allowance for loan losses:
Balance, beginning of period
$
$
$
$
Provision charged to expense
Losses charged off
Recoveries
Balance, end of period
$
$
$
$
Six Months Ended June 30, 2014
Commercial
Mortgage
Consumer
Total
Allowance for loan losses:
Balance, beginning of year
$
$
$
$
Provision charged (credited) to expense
Losses charged off
Recoveries
Balance, end of period
$
$
$
$
Ending balance:
Individually evaluated for impairment
$
-
$
-
$
-
$
-
Collectively evaluated for impairment
Total allowance for loan losses
$
$
$
$</t>
  </si>
  <si>
    <t>Information on Non-Performing Assets</t>
  </si>
  <si>
    <t>Information on non-performing assets, excluding performing restructured loans, is provided below:
June 30,
2015
2014
Non-performing assets
Non-accrual loans
$
$
Accruing loans delinquent 90 days or more and past due
Total non-performing loans
Foreclosed real estate
Other repossessed assets
Total non-performing assets
$
$</t>
  </si>
  <si>
    <t>Troubled Debts Restructured</t>
  </si>
  <si>
    <t>The following tables describe troubled debts restructured during the three and six month periods ended June 30, 2015 and 2014:
Three Months Ended June 30, 2015
No. of Loans
Pre-Modification Outstanding Recorded Balance
Post-Modification Outstanding Recorded Balance
Real estate
Commercial
$
$
Consumer closed end first mortgage
Three Months Ended June 30, 2014
No. of Loans
Pre-Modification Outstanding Recorded Balance
Post-Modification Outstanding Recorded Balance
Real estate
Commercial
$
$
Consumer closed end first mortgage
Commercial and industrial
Six Months Ended June 30, 2015
No. of Loans
Pre-Modification Outstanding Recorded Balance
Post-Modification Outstanding Recorded Balance
Real estate
Commercial
$
$
Construction and development
Consumer closed end first mortgage
Commercial and industrial
Six Months Ended June 30, 2014
No. of Loans
Pre-Modification Outstanding Recorded Balance
Post-Modification Outstanding Recorded Balance
Real estate
Commercial
$
$
Consumer closed end first mortgage
Commercial and industrial</t>
  </si>
  <si>
    <t>Newly Restructured Loans by Types</t>
  </si>
  <si>
    <t>Newly restructured loans by type for the three and six months ended June 30, 2015 and 2014 are as follows:
Three Months Ended June 30, 2015
Interest Only
Term
Combination
Total Modification
Real Estate
Commercial
$
-
$
$
-
$
Consumer closed end first mortgage
-
-
Three Months Ended June 30, 2014
Interest Only
Term
Combination
Total Modification
Real Estate
Commercial
$
-
$
-
$
$
Consumer closed end first mortgage
-
Commercial and industrial
-
-
Six Months Ended June 30, 2015
Interest Only
Term
Combination
Total Modification
Real Estate
Commercial
$
-
$
$
-
$
Construction and development
-
-
Consumer closed end first mortgage
-
-
Commercial and industrial
-
-
Six Months Ended June 30, 2014
Interest Only
Term
Combination
Total Modification
Real Estate
Commercial
$
-
$
-
$
$
Consumer closed end first mortgage
-
Commercial and industrial
-
-</t>
  </si>
  <si>
    <t>Troubled Debts Restructured Defaulted</t>
  </si>
  <si>
    <t>Defaults of any loans modified as troubled debt restructurings made in the three and six months ended June 30, 2014 are listed in the table below. There were no defaults on loans modified as troubled debt restructurings made in the three and six months ended June 30, 2015. Defaults are defined as any loans that become 90 days past due .
Three Months Ended June 30, 2014
No. of Loans
Post-Modification Outstanding Recorded Balance
Real Estate
Consumer closed end first mortgage
$
Six Months Ended June 30, 2014
No. of Loans
Post-Modification Outstanding Recorded Balance
Real Estate
Consumer closed end first mortgage
$
Consumer open end and junior liens</t>
  </si>
  <si>
    <t>Change in Accounting Principle (Tables)</t>
  </si>
  <si>
    <t>Schedule of Impact of Accounting Changes</t>
  </si>
  <si>
    <t>The following table summarizes the balance sheet and income statement amounts impacted by the change at the dates or for the periods indicated:
December 31,
2014
Investment in limited partnerships
As previously reported
$
As reported under the new guidance
Deferred tax asset
As previously reported
As reported under the new guidance
Retained earnings
As previously reported
As reported under the new guidance
Three Months Ended
Six Months Ended
June 30,
June 30,
2014
2014
Non-interest income
As previously reported
$
$
As reported under the new guidance
Income tax expense
As previously reported
As reported under the new guidance
Net income
As previously reported
As reported under the new guidance
Basic Earnings Per Share
As previously reported
As reported under the new guidance
Diluted Earnings Per Share
As previously reported
As reported under the new guidance</t>
  </si>
  <si>
    <t>Earnings Per Share (Narrative) (Details) - shares</t>
  </si>
  <si>
    <t>Stock options [Member]</t>
  </si>
  <si>
    <t>Antidilutive Securities Excluded from Computation of Earnings Per Share [Line Items]</t>
  </si>
  <si>
    <t>Anti-dilutive securities excluded from earnings per share computation</t>
  </si>
  <si>
    <t>Earnings Per Share (Schedule of Earnings per Share) (Details) - USD ($) $ / shares in Units, $ in Thousands</t>
  </si>
  <si>
    <t>Basic Earnings Per Share</t>
  </si>
  <si>
    <t>Weighted-Average Shares number of common shares, basic</t>
  </si>
  <si>
    <t>Earnings per share, basic</t>
  </si>
  <si>
    <t>Diluted Earnings Per Share</t>
  </si>
  <si>
    <t>Income available to common stockholders and assumed conversions</t>
  </si>
  <si>
    <t>Weighted-Average Shares, effect of dilutive securities stock option</t>
  </si>
  <si>
    <t>Weighted-Average Shares income available to common stockholders and assumed conversions, diluted</t>
  </si>
  <si>
    <t>Earnings per share, diluted</t>
  </si>
  <si>
    <t>Investment Securities (Narrative) (Details) - USD ($)</t>
  </si>
  <si>
    <t>Dec. 31, 2011</t>
  </si>
  <si>
    <t>Investment [Line Items]</t>
  </si>
  <si>
    <t>Fair value of investments reported at less than historical cost</t>
  </si>
  <si>
    <t>Percentage of Bank portfolio</t>
  </si>
  <si>
    <t>41.90%</t>
  </si>
  <si>
    <t>25.90%</t>
  </si>
  <si>
    <t>Gross realized gain on sale of securities</t>
  </si>
  <si>
    <t>Gross realized losses on sale of securities</t>
  </si>
  <si>
    <t>Percentage of recovery estimate depository institutions</t>
  </si>
  <si>
    <t>10.00%</t>
  </si>
  <si>
    <t>Percentage of recovery estimate insurance companies</t>
  </si>
  <si>
    <t>15.00%</t>
  </si>
  <si>
    <t>Pooled Trust Preferred Securities [Member]</t>
  </si>
  <si>
    <t>Current par balance</t>
  </si>
  <si>
    <t>Original Par</t>
  </si>
  <si>
    <t>Investment Securities (Amortized Cost and Fair Values of Securities ) (Details) - USD ($) $ in Thousands</t>
  </si>
  <si>
    <t>Schedule of Available-for-sale Securities [Line Items]</t>
  </si>
  <si>
    <t>Amortized Cost</t>
  </si>
  <si>
    <t>Gross Unrealized Gains</t>
  </si>
  <si>
    <t>Gross Unrealized Losses</t>
  </si>
  <si>
    <t>Fair Value</t>
  </si>
  <si>
    <t>Mortgage-backed Securities, Government Sponsored Agencies [Member]</t>
  </si>
  <si>
    <t>Collateralized Mortgage Obligations, Government Sponsored Agencies [Member]</t>
  </si>
  <si>
    <t>Federal Agencies [Member]</t>
  </si>
  <si>
    <t>Municipals [Member]</t>
  </si>
  <si>
    <t>Corporate Obligations [Member]</t>
  </si>
  <si>
    <t>Investment Securities (Amortized Cost and Fair Value of Available-for-Sale Securities by Contractual Maturity) (Details) - USD ($) $ in Thousands</t>
  </si>
  <si>
    <t>Security obligations due, amortized cost, within one year</t>
  </si>
  <si>
    <t>Security obligations due, amortized cost, One to five years</t>
  </si>
  <si>
    <t>Security obligations due, amortized cost, Five to ten years</t>
  </si>
  <si>
    <t>Security obligations due, amortized cost, After ten years</t>
  </si>
  <si>
    <t>Total security obligations due, amortized cost</t>
  </si>
  <si>
    <t>Available for sale, amortized cost</t>
  </si>
  <si>
    <t>Security obligations due, Fair Value, within one year</t>
  </si>
  <si>
    <t>Security obligations due, Fair value, One to five years</t>
  </si>
  <si>
    <t>Security obligations due, Fair value, Five to ten years</t>
  </si>
  <si>
    <t>Security obligations due, Fair value, After ten years</t>
  </si>
  <si>
    <t>Total Security obligations due, Fair value</t>
  </si>
  <si>
    <t>Investment Securities (Investments Gross Unrealized Losses and Fair Value in Continuous Unrealized Loss Position) (Details) - USD ($) $ in Thousands</t>
  </si>
  <si>
    <t>Total, Fair Value</t>
  </si>
  <si>
    <t>Less than 12 months, Fair Value</t>
  </si>
  <si>
    <t>Less than 12 months, Unrealized Losses</t>
  </si>
  <si>
    <t>12 months or more, Fair Value</t>
  </si>
  <si>
    <t>12 months or more, Unrealized Losses</t>
  </si>
  <si>
    <t>Total, Unrealized Losses</t>
  </si>
  <si>
    <t>Total temporarily impaired securities</t>
  </si>
  <si>
    <t>Investment Securities (Debt Securities for which Credit Loss was Recognized in Income and Other Losses Recorded in Other Comprehensive Income) (Details) - USD ($) $ in Thousands</t>
  </si>
  <si>
    <t>Credit losses on debt securities held, beginning of period</t>
  </si>
  <si>
    <t>Reductions related to actual losses incurred</t>
  </si>
  <si>
    <t>Credit losses on debt securities held, end of period</t>
  </si>
  <si>
    <t>Investment Securities (Pooled Trust Preferred Collateralized Debt Obligations) (Details) $ in Thousands</t>
  </si>
  <si>
    <t>Jun. 30, 2015USD ($)entity</t>
  </si>
  <si>
    <t>Jun. 30, 2014USD ($)</t>
  </si>
  <si>
    <t>Dec. 31, 2014USD ($)</t>
  </si>
  <si>
    <t>Dec. 31, 2011USD ($)</t>
  </si>
  <si>
    <t>Unrealized gain (loss)</t>
  </si>
  <si>
    <t>Realized losses YTD</t>
  </si>
  <si>
    <t>Book Value</t>
  </si>
  <si>
    <t>Pooled Trust Preferred Securities [Member] | Alesco Preferred Funding IX [Member]</t>
  </si>
  <si>
    <t>Class</t>
  </si>
  <si>
    <t>A2A</t>
  </si>
  <si>
    <t>Number of Banks / Insurance Cos. Currently Performing | entity</t>
  </si>
  <si>
    <t>Total Number of Banks and Insurance Cos. In Issuance (Unique) | entity</t>
  </si>
  <si>
    <t>Actual Deferrals/Defaults (as a % of original collateral)</t>
  </si>
  <si>
    <t>10.04%</t>
  </si>
  <si>
    <t>Total Projected Defaults (as a % of performing collateral)</t>
  </si>
  <si>
    <t>[1]</t>
  </si>
  <si>
    <t>12.95%</t>
  </si>
  <si>
    <t>Excess subordination (after taking into account best estimate of future deferrals/defaults)</t>
  </si>
  <si>
    <t>[2]</t>
  </si>
  <si>
    <t>55.14%</t>
  </si>
  <si>
    <t>Pooled Trust Preferred Securities [Member] | U.S. Capital Funding I [Member]</t>
  </si>
  <si>
    <t>B1</t>
  </si>
  <si>
    <t>9.44%</t>
  </si>
  <si>
    <t>7.02%</t>
  </si>
  <si>
    <t>10.33%</t>
  </si>
  <si>
    <t>Minimum | Pooled Trust Preferred Securities [Member] | Alesco Preferred Funding IX [Member]</t>
  </si>
  <si>
    <t>BB+</t>
  </si>
  <si>
    <t>Minimum | Pooled Trust Preferred Securities [Member] | U.S. Capital Funding I [Member]</t>
  </si>
  <si>
    <t>B3</t>
  </si>
  <si>
    <t>A 10% recovery is applied to all projected defaults by depository institutions. A 15% recovery is applied to all projected defaults by insurance companies.  No recovery is applied to current defaults.</t>
  </si>
  <si>
    <t>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Accumulated Other Comprehensive Income (Loss) (Components of Accumulated Other Comprehensive Income) (Details) - USD ($) $ in Thousands</t>
  </si>
  <si>
    <t>Net unrealized gain (loss) on securities available-for-sale</t>
  </si>
  <si>
    <t>Net unrealized loss on securities available-for-sale for which a portion of an other-than-temporary impairment has been recognized in income</t>
  </si>
  <si>
    <t>Net unrealized loss on derivative used for cash flow hedges</t>
  </si>
  <si>
    <t>Net unrealized loss relating to defined benefit plan liability</t>
  </si>
  <si>
    <t>Accumulated other comprehensive income before tax</t>
  </si>
  <si>
    <t>Tax expense</t>
  </si>
  <si>
    <t>Net of tax amount</t>
  </si>
  <si>
    <t>Accumulated Other Comprehensive Income (Loss) (Reclassification out of Accumulated Other Comprehensive Income (Loss) Alternate) (Details) - USD ($)</t>
  </si>
  <si>
    <t>Related income tax expense</t>
  </si>
  <si>
    <t>Reclassification out of AOCI [Member] | Accumulated Net Unrealized Investment Gain (Loss) [Member]</t>
  </si>
  <si>
    <t>Non-interest income</t>
  </si>
  <si>
    <t>Fair Values of Financial Instruments (Fair Value Measurement of Assets Measured at Fair Value on Recurring Basis) (Details) - USD ($) $ in Thousands</t>
  </si>
  <si>
    <t>Fair Value, Assets and Liabilities Measured on Recurring and Nonrecurring Basis [Line Items]</t>
  </si>
  <si>
    <t>Fair Value, Inputs, Level 1 [Member]</t>
  </si>
  <si>
    <t>Fair Value, Inputs, Level 1 [Member] | Mortgage-backed Securities, Government Sponsored Agencies [Member]</t>
  </si>
  <si>
    <t>Fair Value, Inputs, Level 1 [Member] | Collateralized Mortgage Obligations, Government Sponsored Agencies [Member]</t>
  </si>
  <si>
    <t>Fair Value, Inputs, Level 1 [Member] | Federal Agencies [Member]</t>
  </si>
  <si>
    <t>Fair Value, Inputs, Level 1 [Member] | Municipals [Member]</t>
  </si>
  <si>
    <t>Fair Value, Inputs, Level 1 [Member] | Corporate Obligations [Member]</t>
  </si>
  <si>
    <t>Fair Value, Inputs, Level 2 [Member]</t>
  </si>
  <si>
    <t>Fair Value, Inputs, Level 2 [Member] | Mortgage-backed Securities, Government Sponsored Agencies [Member]</t>
  </si>
  <si>
    <t>Fair Value, Inputs, Level 2 [Member] | Collateralized Mortgage Obligations, Government Sponsored Agencies [Member]</t>
  </si>
  <si>
    <t>Fair Value, Inputs, Level 2 [Member] | Federal Agencies [Member]</t>
  </si>
  <si>
    <t>Fair Value, Inputs, Level 2 [Member] | Municipals [Member]</t>
  </si>
  <si>
    <t>Fair Value, Inputs, Level 2 [Member] | Corporate Obligations [Member]</t>
  </si>
  <si>
    <t>Fair Value, Inputs, Level 3 [Member]</t>
  </si>
  <si>
    <t>Fair Value, Inputs, Level 3 [Member] | Corporate Obligations [Member]</t>
  </si>
  <si>
    <t>Fair Values of Financial Instruments (Reconciliation of Recurring Fair Value Measurements Recognized in Balance Sheet using Significant Unobservable (Level Three) Inputs) (Details) - USD ($) $ in Thousands</t>
  </si>
  <si>
    <t>Beginning balance</t>
  </si>
  <si>
    <t>Total realized and unrealized gains (losses)</t>
  </si>
  <si>
    <t>Included in net income</t>
  </si>
  <si>
    <t>Included in other comprehensive income (loss)</t>
  </si>
  <si>
    <t>Purchases, sales, issuances and settlements</t>
  </si>
  <si>
    <t>Ending balance</t>
  </si>
  <si>
    <t>Total gains or losses for the period included in net income attributable to the change in unrealized gains or losses related to assets still held at the reporting date</t>
  </si>
  <si>
    <t>Fair Values of Financial Instruments (Fair Value Measurement of Assets Measured at Fair Value on Nonrecurring Basis) (Details) - Other real estate owned/Foreclosed real estate - USD ($)</t>
  </si>
  <si>
    <t>Fair value of assets on nonrecurring basis</t>
  </si>
  <si>
    <t>Fair Values of Financial Instruments (Quantitative Information about Unobservable Inputs used in Recurring and Nonrecurring Level Three Fair Value Measurements) (Details) - USD ($) $ in Thousands</t>
  </si>
  <si>
    <t>Pooled Trust Preferred Securities</t>
  </si>
  <si>
    <t>Valuation Technique</t>
  </si>
  <si>
    <t>Discounted cash flow</t>
  </si>
  <si>
    <t>Constant prepayment rate</t>
  </si>
  <si>
    <t>2.00%</t>
  </si>
  <si>
    <t>Cumulative projected prepayments</t>
  </si>
  <si>
    <t>40.00%</t>
  </si>
  <si>
    <t>Discount rate</t>
  </si>
  <si>
    <t>8.00%</t>
  </si>
  <si>
    <t>Pooled Trust Preferred Securities | Minimum</t>
  </si>
  <si>
    <t>Probability of default</t>
  </si>
  <si>
    <t>1.70%</t>
  </si>
  <si>
    <t>Projected cures given deferral</t>
  </si>
  <si>
    <t>0.00%</t>
  </si>
  <si>
    <t>Loss severity</t>
  </si>
  <si>
    <t>34.20%</t>
  </si>
  <si>
    <t>Pooled Trust Preferred Securities | Maximum</t>
  </si>
  <si>
    <t>1.80%</t>
  </si>
  <si>
    <t>39.80%</t>
  </si>
  <si>
    <t>Other real estate owned/Foreclosed real estate</t>
  </si>
  <si>
    <t>Third party valuations</t>
  </si>
  <si>
    <t>Other real estate owned/Foreclosed real estate | Minimum</t>
  </si>
  <si>
    <t>Discount to reflect realizable value less estimated selling costs</t>
  </si>
  <si>
    <t>29.80%</t>
  </si>
  <si>
    <t>24.40%</t>
  </si>
  <si>
    <t>Other real estate owned/Foreclosed real estate | Maximum</t>
  </si>
  <si>
    <t>93.00%</t>
  </si>
  <si>
    <t>36.70%</t>
  </si>
  <si>
    <t>Fair Values of Financial Instruments (Estimated Fair Values of Financial Instruments) (Details) - USD ($) $ in Thousands</t>
  </si>
  <si>
    <t>Dec. 31, 2013</t>
  </si>
  <si>
    <t>Assets, carrying amount</t>
  </si>
  <si>
    <t>FHLB stock, carrying amount</t>
  </si>
  <si>
    <t>Interest receivable, carrying amount</t>
  </si>
  <si>
    <t>Loans held for sale, carrying amount</t>
  </si>
  <si>
    <t>Loans net, carrying amount</t>
  </si>
  <si>
    <t>Liabilities, carrying amount</t>
  </si>
  <si>
    <t>Deposits, carrying amount</t>
  </si>
  <si>
    <t>FHLB advances, carrying amount</t>
  </si>
  <si>
    <t>Other borrowings, carrying amount</t>
  </si>
  <si>
    <t>Interest payable, carrying amount</t>
  </si>
  <si>
    <t>FHLB stock, fair value</t>
  </si>
  <si>
    <t>Interest receivable, fair value</t>
  </si>
  <si>
    <t>Loans held for sale, fair value</t>
  </si>
  <si>
    <t>Loans, fair value</t>
  </si>
  <si>
    <t>Liabilities, fair value</t>
  </si>
  <si>
    <t>Deposits, fair value</t>
  </si>
  <si>
    <t>FHLB advances, fair value</t>
  </si>
  <si>
    <t>Other borrowings, fair value</t>
  </si>
  <si>
    <t>Interest payable, fair value</t>
  </si>
  <si>
    <t>Loans (Categories of Loans) (Details) - USD ($)</t>
  </si>
  <si>
    <t>Mar. 31, 2015</t>
  </si>
  <si>
    <t>Mar. 31, 2014</t>
  </si>
  <si>
    <t>Accounts, Notes, Loans and Financing Receivable [Line Items]</t>
  </si>
  <si>
    <t>Loans</t>
  </si>
  <si>
    <t>Undisbursed loans in process</t>
  </si>
  <si>
    <t>Unamortized deferred loan costs, net</t>
  </si>
  <si>
    <t>Net loans</t>
  </si>
  <si>
    <t>Commercial Real Estate [Member]</t>
  </si>
  <si>
    <t>Construction Loans [Member] | Commercial Segment [Member]</t>
  </si>
  <si>
    <t>First Mortgage [Member] | Consumer [Member]</t>
  </si>
  <si>
    <t>Second Mortgage [Member] | Consumer [Member]</t>
  </si>
  <si>
    <t>Automobile Loan [Member] | Consumer [Member]</t>
  </si>
  <si>
    <t>Boat/RVs [Member] | Consumer [Member]</t>
  </si>
  <si>
    <t>Other [Member] | Consumer [Member]</t>
  </si>
  <si>
    <t>Commercial and Industrial [Member] | Commercial Segment [Member]</t>
  </si>
  <si>
    <t>Commercial and Industrial [Member] | Consumer [Member]</t>
  </si>
  <si>
    <t>Real estate</t>
  </si>
  <si>
    <t>Real estate | Commercial Real Estate [Member]</t>
  </si>
  <si>
    <t>Real estate | Construction Loans [Member] | Commercial Segment [Member]</t>
  </si>
  <si>
    <t>Real estate | First Mortgage [Member] | Consumer [Member]</t>
  </si>
  <si>
    <t>Real estate | Second Mortgage [Member] | Consumer [Member]</t>
  </si>
  <si>
    <t>Other | Automobile Loan [Member] | Consumer [Member]</t>
  </si>
  <si>
    <t>Other | Boat/RVs [Member] | Consumer [Member]</t>
  </si>
  <si>
    <t>Other | Other [Member] | Consumer [Member]</t>
  </si>
  <si>
    <t>Other | Commercial and Industrial [Member] | Commercial Segment [Member]</t>
  </si>
  <si>
    <t>Loans (Non-Accrual Loan, Segregated by Class of Loans) (Details) - USD ($) $ in Thousands</t>
  </si>
  <si>
    <t>Non-accrual loans</t>
  </si>
  <si>
    <t>Loans (Age Analysis of Past Due Loans Segregated by Class of Loans) (Details) - USD ($) $ in Thousands</t>
  </si>
  <si>
    <t>Financing Receivable, Recorded Investment, Past Due [Line Items]</t>
  </si>
  <si>
    <t>Total Past Due</t>
  </si>
  <si>
    <t>Current</t>
  </si>
  <si>
    <t>Total loans receivable</t>
  </si>
  <si>
    <t>Total Loans &gt; 90 Days or More and Accruing</t>
  </si>
  <si>
    <t>30 to 59 Days Past Due [Member]</t>
  </si>
  <si>
    <t>60 to 89 Days Past Due [Member]</t>
  </si>
  <si>
    <t>90 Days or More Past Due [Member]</t>
  </si>
  <si>
    <t>Commercial Real Estate [Member] | 30 to 59 Days Past Due [Member]</t>
  </si>
  <si>
    <t>Commercial Real Estate [Member] | 60 to 89 Days Past Due [Member]</t>
  </si>
  <si>
    <t>Commercial Real Estate [Member] | 90 Days or More Past Due [Member]</t>
  </si>
  <si>
    <t>Commercial Segment [Member] | Construction Loans [Member]</t>
  </si>
  <si>
    <t>Commercial Segment [Member] | Construction Loans [Member] | 90 Days or More Past Due [Member]</t>
  </si>
  <si>
    <t>Commercial Segment [Member] | Commercial and Industrial [Member]</t>
  </si>
  <si>
    <t>Consumer [Member] | First Mortgage [Member]</t>
  </si>
  <si>
    <t>Consumer [Member] | First Mortgage [Member] | 30 to 59 Days Past Due [Member]</t>
  </si>
  <si>
    <t>Consumer [Member] | First Mortgage [Member] | 60 to 89 Days Past Due [Member]</t>
  </si>
  <si>
    <t>Consumer [Member] | First Mortgage [Member] | 90 Days or More Past Due [Member]</t>
  </si>
  <si>
    <t>Consumer [Member] | Second Mortgage [Member]</t>
  </si>
  <si>
    <t>Consumer [Member] | Second Mortgage [Member] | 30 to 59 Days Past Due [Member]</t>
  </si>
  <si>
    <t>Consumer [Member] | Second Mortgage [Member] | 60 to 89 Days Past Due [Member]</t>
  </si>
  <si>
    <t>Consumer [Member] | Second Mortgage [Member] | 90 Days or More Past Due [Member]</t>
  </si>
  <si>
    <t>Consumer [Member] | Automobile Loan [Member]</t>
  </si>
  <si>
    <t>Consumer [Member] | Automobile Loan [Member] | 30 to 59 Days Past Due [Member]</t>
  </si>
  <si>
    <t>Consumer [Member] | Automobile Loan [Member] | 60 to 89 Days Past Due [Member]</t>
  </si>
  <si>
    <t>Consumer [Member] | Automobile Loan [Member] | 90 Days or More Past Due [Member]</t>
  </si>
  <si>
    <t>Consumer [Member] | Boat/RVs [Member]</t>
  </si>
  <si>
    <t>Consumer [Member] | Boat/RVs [Member] | 30 to 59 Days Past Due [Member]</t>
  </si>
  <si>
    <t>Consumer [Member] | Boat/RVs [Member] | 60 to 89 Days Past Due [Member]</t>
  </si>
  <si>
    <t>Consumer [Member] | Boat/RVs [Member] | 90 Days or More Past Due [Member]</t>
  </si>
  <si>
    <t>Consumer [Member] | Other [Member]</t>
  </si>
  <si>
    <t>Consumer [Member] | Other [Member] | 30 to 59 Days Past Due [Member]</t>
  </si>
  <si>
    <t>Consumer [Member] | Other [Member] | 60 to 89 Days Past Due [Member]</t>
  </si>
  <si>
    <t>Consumer [Member] | Other [Member] | 90 Days or More Past Due [Member]</t>
  </si>
  <si>
    <t>Consumer [Member] | Commercial and Industrial [Member]</t>
  </si>
  <si>
    <t>Consumer [Member] | Commercial and Industrial [Member] | 30 to 59 Days Past Due [Member]</t>
  </si>
  <si>
    <t>Consumer [Member] | Commercial and Industrial [Member] | 60 to 89 Days Past Due [Member]</t>
  </si>
  <si>
    <t>Consumer [Member] | Commercial and Industrial [Member] | 90 Days or More Past Due [Member]</t>
  </si>
  <si>
    <t>Loans (Impaired Loans) (Details) - USD ($) $ in Thousands</t>
  </si>
  <si>
    <t>Impaired Financing Receivable With No Related Allowance [Abstract]</t>
  </si>
  <si>
    <t>Recorded balance</t>
  </si>
  <si>
    <t>Unpaid principal balance</t>
  </si>
  <si>
    <t>Average investment in impaired loans</t>
  </si>
  <si>
    <t>Interest income recognized</t>
  </si>
  <si>
    <t>Impaired Financing Receivables Total [Abstract]</t>
  </si>
  <si>
    <t>Recorded balance, total</t>
  </si>
  <si>
    <t>Unpaid principal balance, total</t>
  </si>
  <si>
    <t>Average investment in impaired loans, total</t>
  </si>
  <si>
    <t>Interest income recognized, total</t>
  </si>
  <si>
    <t>Loans (Commercial and Retail Credit Exposure Credit Risk Profile by Internal Rating) (Details) - USD ($) $ in Thousands</t>
  </si>
  <si>
    <t>Financing Receivable, Recorded Investment [Line Items]</t>
  </si>
  <si>
    <t>Commercial Real Estate [Member] | Pass [Member]</t>
  </si>
  <si>
    <t>Commercial Real Estate [Member] | Special Mention [Member]</t>
  </si>
  <si>
    <t>Commercial Real Estate [Member] | Substandard [Member]</t>
  </si>
  <si>
    <t>Commercial Segment [Member] | Construction Loans [Member] | Pass [Member]</t>
  </si>
  <si>
    <t>Commercial Segment [Member] | Construction Loans [Member] | Special Mention [Member]</t>
  </si>
  <si>
    <t>Commercial Segment [Member] | Construction Loans [Member] | Substandard [Member]</t>
  </si>
  <si>
    <t>Commercial Segment [Member] | Commercial and Industrial [Member] | Pass [Member]</t>
  </si>
  <si>
    <t>Commercial Segment [Member] | Commercial and Industrial [Member] | Special Mention [Member]</t>
  </si>
  <si>
    <t>Commercial Segment [Member] | Commercial and Industrial [Member] | Substandard [Member]</t>
  </si>
  <si>
    <t>Commercial Segment [Member] | Commercial and Industrial [Member] | Doubtful [Member]</t>
  </si>
  <si>
    <t>Consumer [Member] | First Mortgage [Member] | Pass [Member]</t>
  </si>
  <si>
    <t>Consumer [Member] | First Mortgage [Member] | Substandard [Member]</t>
  </si>
  <si>
    <t>Consumer [Member] | Second Mortgage [Member] | Pass [Member]</t>
  </si>
  <si>
    <t>Consumer [Member] | Second Mortgage [Member] | Substandard [Member]</t>
  </si>
  <si>
    <t>Consumer [Member] | Automobile Loan [Member] | Pass [Member]</t>
  </si>
  <si>
    <t>Consumer [Member] | Automobile Loan [Member] | Substandard [Member]</t>
  </si>
  <si>
    <t>Consumer [Member] | Boat/RVs [Member] | Pass [Member]</t>
  </si>
  <si>
    <t>Consumer [Member] | Boat/RVs [Member] | Substandard [Member]</t>
  </si>
  <si>
    <t>Consumer [Member] | Other [Member] | Pass [Member]</t>
  </si>
  <si>
    <t>Consumer [Member] | Other [Member] | Substandard [Member]</t>
  </si>
  <si>
    <t>Loans (Activity in Allowance for Loan Losses by Portfolio Segment) (Details) - USD ($)</t>
  </si>
  <si>
    <t>Allowance for loan losses, Beginning of period</t>
  </si>
  <si>
    <t>Provision charged (credited) to expense</t>
  </si>
  <si>
    <t>Losses charged off</t>
  </si>
  <si>
    <t>Recoveries</t>
  </si>
  <si>
    <t>Allowance for loan losses, End of period</t>
  </si>
  <si>
    <t>Allowance for loan losses, collectively evaluated for impairment, Ending balance</t>
  </si>
  <si>
    <t>Total allowance for loan losses</t>
  </si>
  <si>
    <t>Loans, individually evaluated for impairment, Ending balance</t>
  </si>
  <si>
    <t>Loans, collectively evaluated for impairment, Ending balance</t>
  </si>
  <si>
    <t>Commercial [Member]</t>
  </si>
  <si>
    <t>Mortgage [Member]</t>
  </si>
  <si>
    <t>Consumer Loan [Member]</t>
  </si>
  <si>
    <t>Loans (Non-Performing Assets Excluding Restructured Loans) (Details) - USD ($) $ in Thousands</t>
  </si>
  <si>
    <t>Loans [Abstract]</t>
  </si>
  <si>
    <t>Accruing loans 90 days + past due</t>
  </si>
  <si>
    <t>Total non-performing loans</t>
  </si>
  <si>
    <t>Other real estate owned</t>
  </si>
  <si>
    <t>Other repossessed assets</t>
  </si>
  <si>
    <t>Total non-performing assets</t>
  </si>
  <si>
    <t>Loans (Troubled Debts Restructured) (Details)</t>
  </si>
  <si>
    <t>Jun. 30, 2015USD ($)loan</t>
  </si>
  <si>
    <t>Jun. 30, 2014USD ($)loan</t>
  </si>
  <si>
    <t>Commercial and Industrial [Member]</t>
  </si>
  <si>
    <t>Financing Receivable, Modifications [Line Items]</t>
  </si>
  <si>
    <t>No. of Loans | loan</t>
  </si>
  <si>
    <t>Pre-Modification Outstanding Recorded Balance</t>
  </si>
  <si>
    <t>Post-Modification Outstanding Recorded Balance</t>
  </si>
  <si>
    <t>Loans (Newly Restructured Loans by Type) (Details) - USD ($)</t>
  </si>
  <si>
    <t>Total modification</t>
  </si>
  <si>
    <t>Interest Only</t>
  </si>
  <si>
    <t>Term</t>
  </si>
  <si>
    <t>Combination</t>
  </si>
  <si>
    <t>Loans (Troubled Debts Restructured Defaulted) (Details) - Jun. 30, 2014 - Consumer [Member]</t>
  </si>
  <si>
    <t>USD ($)loan</t>
  </si>
  <si>
    <t>First Mortgage [Member]</t>
  </si>
  <si>
    <t>Second Mortgage [Member]</t>
  </si>
  <si>
    <t>Change in Accounting Principle (Schedul of Impact of Accounting Changes) (Details) - USD ($)</t>
  </si>
  <si>
    <t>Noninterest Income</t>
  </si>
  <si>
    <t>Income available to common stockholders</t>
  </si>
  <si>
    <t>As Previously Reported [Member]</t>
  </si>
  <si>
    <t>As Reported Under the New Guidance [Member]</t>
  </si>
  <si>
    <t>Label</t>
  </si>
  <si>
    <t>Element</t>
  </si>
  <si>
    <t>Value</t>
  </si>
  <si>
    <t>Other Than Temporary Impairment Credit Losses Recognized In Earnings Credit Losses On Debt Securities Held</t>
  </si>
  <si>
    <t>us-gaap_OtherThanTemporaryImpairmentCreditLossesRecognizedInEarningsCreditLossesOnDebtSecuritiesHeld</t>
  </si>
  <si>
    <t>Restatement Adjustment [Member]</t>
  </si>
  <si>
    <t>Cumulative Effect on Retained Earnings, Net of Tax</t>
  </si>
  <si>
    <t>us-gaap_CumulativeEffectOnRetainedEarningsNetOfTax1</t>
  </si>
  <si>
    <t>Retained Earnings [Member] | Restatement Adjust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94810</v>
      </c>
    </row>
    <row spans="1:3" r="12">
      <c s="4" t="s" r="A12">
        <v>19</v>
      </c>
      <c s="4" t="s" r="B12">
        <v>20</v>
      </c>
    </row>
    <row spans="1:3" r="13">
      <c s="4" t="s" r="A13">
        <v>21</v>
      </c>
      <c s="4" t="s" r="B13">
        <v>22</v>
      </c>
    </row>
    <row spans="1:3" r="14">
      <c s="4" t="s" r="A14">
        <v>23</v>
      </c>
      <c s="5" t="n" r="C14">
        <v>7394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05</v>
      </c>
      <c s="2" t="s" r="B1">
        <v>1</v>
      </c>
    </row>
    <row spans="1:2" r="2">
      <c s="2" t="s" r="B2">
        <v>2</v>
      </c>
    </row>
    <row spans="1:2" r="3">
      <c s="3" t="s" r="A3">
        <v>181</v>
      </c>
    </row>
    <row spans="1:2" r="4">
      <c s="4" t="s" r="A4">
        <v>105</v>
      </c>
      <c s="4" t="s"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1</v>
      </c>
      <c s="2" t="s" r="B1">
        <v>1</v>
      </c>
    </row>
    <row spans="1:2" r="2">
      <c s="2" t="s" r="B2">
        <v>2</v>
      </c>
    </row>
    <row spans="1:2" r="3">
      <c s="3" t="s" r="A3">
        <v>181</v>
      </c>
    </row>
    <row spans="1:2" r="4">
      <c s="4" t="s" r="A4">
        <v>202</v>
      </c>
      <c s="4" t="s"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187</v>
      </c>
    </row>
    <row spans="1:2" r="4">
      <c s="4" t="s" r="A4">
        <v>205</v>
      </c>
      <c s="4" t="s" r="B4">
        <v>206</v>
      </c>
    </row>
    <row spans="1:2" r="5">
      <c s="4" t="s" r="A5">
        <v>207</v>
      </c>
      <c s="4" t="s" r="B5">
        <v>208</v>
      </c>
    </row>
    <row spans="1:2" r="6">
      <c s="4" t="s" r="A6">
        <v>209</v>
      </c>
      <c s="4" t="s" r="B6">
        <v>210</v>
      </c>
    </row>
    <row spans="1:2" r="7">
      <c s="4" t="s" r="A7">
        <v>211</v>
      </c>
      <c s="4" t="s" r="B7">
        <v>212</v>
      </c>
    </row>
    <row spans="1:2" r="8">
      <c s="4" t="s" r="A8">
        <v>213</v>
      </c>
      <c s="4" t="s" r="B8">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t="s" r="A1">
        <v>215</v>
      </c>
      <c s="2" t="s" r="B1">
        <v>1</v>
      </c>
    </row>
    <row spans="1:2" r="2">
      <c s="2" t="s" r="B2">
        <v>2</v>
      </c>
    </row>
    <row spans="1:2" r="3">
      <c s="3" t="s" r="A3">
        <v>190</v>
      </c>
    </row>
    <row spans="1:2" r="4">
      <c s="4" t="s" r="A4">
        <v>216</v>
      </c>
      <c s="4" t="s" r="B4">
        <v>217</v>
      </c>
    </row>
    <row spans="1:2" r="5">
      <c s="4" t="s" r="A5">
        <v>218</v>
      </c>
      <c s="4" t="s" r="B5">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745</v>
      </c>
      <c s="7" t="n" r="C3">
        <v>7475</v>
      </c>
    </row>
    <row spans="1:3" r="4">
      <c s="4" t="s" r="A4">
        <v>28</v>
      </c>
      <c s="5" t="n" r="B4">
        <v>17524</v>
      </c>
      <c s="5" t="n" r="C4">
        <v>22100</v>
      </c>
    </row>
    <row spans="1:3" r="5">
      <c s="4" t="s" r="A5">
        <v>29</v>
      </c>
      <c s="5" t="n" r="B5">
        <v>24269</v>
      </c>
      <c s="5" t="n" r="C5">
        <v>29575</v>
      </c>
    </row>
    <row spans="1:3" r="6">
      <c s="4" t="s" r="A6">
        <v>30</v>
      </c>
      <c s="5" t="n" r="B6">
        <v>261506</v>
      </c>
      <c s="5" t="n" r="C6">
        <v>260806</v>
      </c>
    </row>
    <row spans="1:3" r="7">
      <c s="4" t="s" r="A7">
        <v>31</v>
      </c>
      <c s="5" t="n" r="B7">
        <v>12486</v>
      </c>
      <c s="5" t="n" r="C7">
        <v>6140</v>
      </c>
    </row>
    <row spans="1:3" r="8">
      <c s="4" t="s" r="A8">
        <v>32</v>
      </c>
      <c s="5" t="n" r="B8">
        <v>1026717</v>
      </c>
      <c s="5" t="n" r="C8">
        <v>1003518</v>
      </c>
    </row>
    <row spans="1:3" r="9">
      <c s="4" t="s" r="A9">
        <v>33</v>
      </c>
      <c s="5" t="n" r="B9">
        <v>30818</v>
      </c>
      <c s="5" t="n" r="C9">
        <v>30939</v>
      </c>
    </row>
    <row spans="1:3" r="10">
      <c s="4" t="s" r="A10">
        <v>34</v>
      </c>
      <c s="5" t="n" r="B10">
        <v>9810</v>
      </c>
      <c s="5" t="n" r="C10">
        <v>11964</v>
      </c>
    </row>
    <row spans="1:3" r="11">
      <c s="4" t="s" r="A11">
        <v>35</v>
      </c>
      <c s="5" t="n" r="B11">
        <v>477</v>
      </c>
      <c s="5" t="n" r="C11">
        <v>527</v>
      </c>
    </row>
    <row spans="1:3" r="12">
      <c s="4" t="s" r="A12">
        <v>36</v>
      </c>
      <c s="5" t="n" r="B12">
        <v>13750</v>
      </c>
      <c s="5" t="n" r="C12">
        <v>13575</v>
      </c>
    </row>
    <row spans="1:3" r="13">
      <c s="4" t="s" r="A13">
        <v>37</v>
      </c>
      <c s="5" t="n" r="B13">
        <v>51602</v>
      </c>
      <c s="5" t="n" r="C13">
        <v>51002</v>
      </c>
    </row>
    <row spans="1:3" r="14">
      <c s="4" t="s" r="A14">
        <v>38</v>
      </c>
      <c s="5" t="n" r="B14">
        <v>1800</v>
      </c>
      <c s="5" t="n" r="C14">
        <v>1800</v>
      </c>
    </row>
    <row spans="1:3" r="15">
      <c s="4" t="s" r="A15">
        <v>39</v>
      </c>
      <c s="5" t="n" r="B15">
        <v>825</v>
      </c>
      <c s="5" t="n" r="C15">
        <v>1105</v>
      </c>
    </row>
    <row spans="1:3" r="16">
      <c s="4" t="s" r="A16">
        <v>40</v>
      </c>
      <c s="5" t="n" r="B16">
        <v>11374</v>
      </c>
      <c s="5" t="n" r="C16">
        <v>12472</v>
      </c>
    </row>
    <row spans="1:3" r="17">
      <c s="4" t="s" r="A17">
        <v>41</v>
      </c>
      <c s="5" t="n" r="B17">
        <v>1445434</v>
      </c>
      <c s="5" t="n" r="C17">
        <v>1423423</v>
      </c>
    </row>
    <row spans="1:3" r="18">
      <c s="3" t="s" r="A18">
        <v>42</v>
      </c>
    </row>
    <row spans="1:3" r="19">
      <c s="4" t="s" r="A19">
        <v>43</v>
      </c>
      <c s="5" t="n" r="B19">
        <v>160967</v>
      </c>
      <c s="5" t="n" r="C19">
        <v>154178</v>
      </c>
    </row>
    <row spans="1:3" r="20">
      <c s="4" t="s" r="A20">
        <v>44</v>
      </c>
      <c s="5" t="n" r="B20">
        <v>917320</v>
      </c>
      <c s="5" t="n" r="C20">
        <v>925142</v>
      </c>
    </row>
    <row spans="1:3" r="21">
      <c s="4" t="s" r="A21">
        <v>45</v>
      </c>
      <c s="5" t="n" r="B21">
        <v>1078287</v>
      </c>
      <c s="5" t="n" r="C21">
        <v>1079320</v>
      </c>
    </row>
    <row spans="1:3" r="22">
      <c s="4" t="s" r="A22">
        <v>46</v>
      </c>
      <c s="5" t="n" r="B22">
        <v>212042</v>
      </c>
      <c s="5" t="n" r="C22">
        <v>192442</v>
      </c>
    </row>
    <row spans="1:3" r="23">
      <c s="4" t="s" r="A23">
        <v>47</v>
      </c>
      <c s="5" t="n" r="B23">
        <v>9816</v>
      </c>
      <c s="5" t="n" r="C23">
        <v>10174</v>
      </c>
    </row>
    <row spans="1:3" r="24">
      <c s="4" t="s" r="A24">
        <v>48</v>
      </c>
      <c s="5" t="n" r="B24">
        <v>14337</v>
      </c>
      <c s="5" t="n" r="C24">
        <v>14735</v>
      </c>
    </row>
    <row spans="1:3" r="25">
      <c s="4" t="s" r="A25">
        <v>49</v>
      </c>
      <c s="7" t="n" r="B25">
        <v>1314482</v>
      </c>
      <c s="7" t="n" r="C25">
        <v>1296671</v>
      </c>
    </row>
    <row spans="1:3" r="26">
      <c s="4" t="s" r="A26">
        <v>50</v>
      </c>
    </row>
    <row spans="1:3" r="27">
      <c s="3" t="s" r="A27">
        <v>51</v>
      </c>
    </row>
    <row spans="1:3" r="28">
      <c s="4" t="s" r="A28">
        <v>52</v>
      </c>
      <c s="7" t="n" r="B28">
        <v>74</v>
      </c>
      <c s="7" t="n" r="C28">
        <v>72</v>
      </c>
    </row>
    <row spans="1:3" r="29">
      <c s="4" t="s" r="A29">
        <v>53</v>
      </c>
      <c s="5" t="n" r="B29">
        <v>76792</v>
      </c>
      <c s="5" t="n" r="C29">
        <v>74916</v>
      </c>
    </row>
    <row spans="1:3" r="30">
      <c s="4" t="s" r="A30">
        <v>54</v>
      </c>
      <c s="5" t="n" r="B30">
        <v>53312</v>
      </c>
      <c s="5" t="n" r="C30">
        <v>49386</v>
      </c>
    </row>
    <row spans="1:3" r="31">
      <c s="4" t="s" r="A31">
        <v>55</v>
      </c>
      <c s="5" t="n" r="B31">
        <v>774</v>
      </c>
      <c s="5" t="n" r="C31">
        <v>2378</v>
      </c>
    </row>
    <row spans="1:3" r="32">
      <c s="4" t="s" r="A32">
        <v>56</v>
      </c>
      <c s="5" t="n" r="B32">
        <v>130952</v>
      </c>
      <c s="5" t="n" r="C32">
        <v>126752</v>
      </c>
    </row>
    <row spans="1:3" r="33">
      <c s="4" t="s" r="A33">
        <v>57</v>
      </c>
      <c s="7" t="n" r="B33">
        <v>1445434</v>
      </c>
      <c s="7" t="n" r="C33">
        <v>14234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20</v>
      </c>
      <c s="2" t="s" r="B1">
        <v>1</v>
      </c>
    </row>
    <row spans="1:2" r="2">
      <c s="2" t="s" r="B2">
        <v>2</v>
      </c>
    </row>
    <row spans="1:2" r="3">
      <c s="3" t="s" r="A3">
        <v>193</v>
      </c>
    </row>
    <row spans="1:2" r="4">
      <c s="4" t="s" r="A4">
        <v>221</v>
      </c>
      <c s="4" t="s" r="B4">
        <v>222</v>
      </c>
    </row>
    <row spans="1:2" r="5">
      <c s="4" t="s" r="A5">
        <v>223</v>
      </c>
      <c s="4" t="s" r="B5">
        <v>224</v>
      </c>
    </row>
    <row spans="1:2" r="6">
      <c s="4" t="s" r="A6">
        <v>225</v>
      </c>
      <c s="4" t="s" r="B6">
        <v>226</v>
      </c>
    </row>
    <row spans="1:2" r="7">
      <c s="4" t="s" r="A7">
        <v>227</v>
      </c>
      <c s="4" t="s" r="B7">
        <v>228</v>
      </c>
    </row>
    <row spans="1:2" r="8">
      <c s="4" t="s" r="A8">
        <v>229</v>
      </c>
      <c s="4" t="s" r="B8">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spans="1:2" r="1">
      <c s="1" t="s" r="A1">
        <v>231</v>
      </c>
      <c s="2" t="s" r="B1">
        <v>1</v>
      </c>
    </row>
    <row spans="1:2" r="2">
      <c s="2" t="s" r="B2">
        <v>2</v>
      </c>
    </row>
    <row spans="1:2" r="3">
      <c s="3" t="s" r="A3">
        <v>196</v>
      </c>
    </row>
    <row spans="1:2" r="4">
      <c s="4" t="s" r="A4">
        <v>232</v>
      </c>
      <c s="4" t="s" r="B4">
        <v>233</v>
      </c>
    </row>
    <row spans="1:2" r="5">
      <c s="4" t="s" r="A5">
        <v>234</v>
      </c>
      <c s="4" t="s" r="B5">
        <v>235</v>
      </c>
    </row>
    <row spans="1:2" r="6">
      <c s="4" t="s" r="A6">
        <v>236</v>
      </c>
      <c s="4" t="s" r="B6">
        <v>237</v>
      </c>
    </row>
    <row spans="1:2" r="7">
      <c s="4" t="s" r="A7">
        <v>238</v>
      </c>
      <c s="4" t="s" r="B7">
        <v>239</v>
      </c>
    </row>
    <row spans="1:2" r="8">
      <c s="4" t="s" r="A8">
        <v>240</v>
      </c>
      <c s="4" t="s" r="B8">
        <v>241</v>
      </c>
    </row>
    <row spans="1:2" r="9">
      <c s="4" t="s" r="A9">
        <v>242</v>
      </c>
      <c s="4" t="s" r="B9">
        <v>243</v>
      </c>
    </row>
    <row spans="1:2" r="10">
      <c s="4" t="s" r="A10">
        <v>244</v>
      </c>
      <c s="4" t="s" r="B10">
        <v>245</v>
      </c>
    </row>
    <row spans="1:2" r="11">
      <c s="4" t="s" r="A11">
        <v>246</v>
      </c>
      <c s="4" t="s" r="B11">
        <v>247</v>
      </c>
    </row>
    <row spans="1:2" r="12">
      <c s="4" t="s" r="A12">
        <v>248</v>
      </c>
      <c s="4" t="s" r="B12">
        <v>249</v>
      </c>
    </row>
    <row spans="1:2" r="13">
      <c s="4" t="s" r="A13">
        <v>250</v>
      </c>
      <c s="4" t="s" r="B13">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52</v>
      </c>
      <c s="2" t="s" r="B1">
        <v>1</v>
      </c>
    </row>
    <row spans="1:2" r="2">
      <c s="2" t="s" r="B2">
        <v>2</v>
      </c>
    </row>
    <row spans="1:2" r="3">
      <c s="3" t="s" r="A3">
        <v>199</v>
      </c>
    </row>
    <row spans="1:2" r="4">
      <c s="4" t="s" r="A4">
        <v>253</v>
      </c>
      <c s="4" t="s"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5</v>
      </c>
      <c s="2" t="s" r="B1">
        <v>1</v>
      </c>
    </row>
    <row spans="1:3" r="2">
      <c s="2" t="s" r="B2">
        <v>2</v>
      </c>
      <c s="2" t="s" r="C2">
        <v>67</v>
      </c>
    </row>
    <row spans="1:3" r="3">
      <c s="4" t="s" r="A3">
        <v>256</v>
      </c>
    </row>
    <row spans="1:3" r="4">
      <c s="3" t="s" r="A4">
        <v>257</v>
      </c>
    </row>
    <row spans="1:3" r="5">
      <c s="4" t="s" r="A5">
        <v>258</v>
      </c>
      <c s="5" t="n" r="B5">
        <v>37161</v>
      </c>
      <c s="5" t="n" r="C5">
        <v>4416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9</v>
      </c>
      <c s="2" t="s" r="B1">
        <v>66</v>
      </c>
      <c s="2" t="s" r="D1">
        <v>1</v>
      </c>
    </row>
    <row spans="1:5" r="2">
      <c s="2" t="s" r="B2">
        <v>2</v>
      </c>
      <c s="2" t="s" r="C2">
        <v>67</v>
      </c>
      <c s="2" t="s" r="D2">
        <v>2</v>
      </c>
      <c s="2" t="s" r="E2">
        <v>67</v>
      </c>
    </row>
    <row spans="1:5" r="3">
      <c s="3" t="s" r="A3">
        <v>260</v>
      </c>
    </row>
    <row spans="1:5" r="4">
      <c s="4" t="s" r="A4">
        <v>111</v>
      </c>
      <c s="7" t="n" r="B4">
        <v>3218</v>
      </c>
      <c s="7" t="n" r="C4">
        <v>2614</v>
      </c>
      <c s="7" t="n" r="D4">
        <v>5698</v>
      </c>
      <c s="7" t="n" r="E4">
        <v>4634</v>
      </c>
    </row>
    <row spans="1:5" r="5">
      <c s="4" t="s" r="A5">
        <v>261</v>
      </c>
      <c s="5" t="n" r="B5">
        <v>7383435</v>
      </c>
      <c s="5" t="n" r="C5">
        <v>7133233</v>
      </c>
      <c s="5" t="n" r="D5">
        <v>7348773</v>
      </c>
      <c s="5" t="n" r="E5">
        <v>7126082</v>
      </c>
    </row>
    <row spans="1:5" r="6">
      <c s="4" t="s" r="A6">
        <v>262</v>
      </c>
      <c s="8" t="n" r="B6">
        <v>0.44</v>
      </c>
      <c s="8" t="n" r="C6">
        <v>0.37</v>
      </c>
      <c s="8" t="n" r="D6">
        <v>0.78</v>
      </c>
      <c s="8" t="n" r="E6">
        <v>0.65</v>
      </c>
    </row>
    <row spans="1:5" r="7">
      <c s="3" t="s" r="A7">
        <v>263</v>
      </c>
    </row>
    <row spans="1:5" r="8">
      <c s="4" t="s" r="A8">
        <v>264</v>
      </c>
      <c s="7" t="n" r="B8">
        <v>3218</v>
      </c>
      <c s="7" t="n" r="C8">
        <v>2614</v>
      </c>
      <c s="7" t="n" r="D8">
        <v>5698</v>
      </c>
      <c s="7" t="n" r="E8">
        <v>4634</v>
      </c>
    </row>
    <row spans="1:5" r="9">
      <c s="4" t="s" r="A9">
        <v>265</v>
      </c>
      <c s="5" t="n" r="B9">
        <v>164299</v>
      </c>
      <c s="5" t="n" r="C9">
        <v>227167</v>
      </c>
      <c s="5" t="n" r="D9">
        <v>179633</v>
      </c>
      <c s="5" t="n" r="E9">
        <v>230680</v>
      </c>
    </row>
    <row spans="1:5" r="10">
      <c s="4" t="s" r="A10">
        <v>266</v>
      </c>
      <c s="5" t="n" r="B10">
        <v>7547734</v>
      </c>
      <c s="5" t="n" r="C10">
        <v>7360400</v>
      </c>
      <c s="5" t="n" r="D10">
        <v>7528406</v>
      </c>
      <c s="5" t="n" r="E10">
        <v>7356762</v>
      </c>
    </row>
    <row spans="1:5" r="11">
      <c s="4" t="s" r="A11">
        <v>267</v>
      </c>
      <c s="8" t="n" r="B11">
        <v>0.43</v>
      </c>
      <c s="8" t="n" r="C11">
        <v>0.36</v>
      </c>
      <c s="8" t="n" r="D11">
        <v>0.76</v>
      </c>
      <c s="8" t="n" r="E11">
        <v>0.6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spans="1:7" r="1">
      <c s="1" t="s" r="A1">
        <v>268</v>
      </c>
      <c s="2" t="s" r="B1">
        <v>66</v>
      </c>
      <c s="2" t="s" r="D1">
        <v>1</v>
      </c>
    </row>
    <row spans="1:7" r="2">
      <c s="2" t="s" r="B2">
        <v>2</v>
      </c>
      <c s="2" t="s" r="C2">
        <v>67</v>
      </c>
      <c s="2" t="s" r="D2">
        <v>2</v>
      </c>
      <c s="2" t="s" r="E2">
        <v>67</v>
      </c>
      <c s="2" t="s" r="F2">
        <v>25</v>
      </c>
      <c s="2" t="s" r="G2">
        <v>269</v>
      </c>
    </row>
    <row spans="1:7" r="3">
      <c s="3" t="s" r="A3">
        <v>270</v>
      </c>
    </row>
    <row spans="1:7" r="4">
      <c s="4" t="s" r="A4">
        <v>271</v>
      </c>
      <c s="7" t="n" r="B4">
        <v>109700000</v>
      </c>
      <c s="7" t="n" r="D4">
        <v>109700000</v>
      </c>
      <c s="7" t="n" r="F4">
        <v>67500000</v>
      </c>
    </row>
    <row spans="1:7" r="5">
      <c s="4" t="s" r="A5">
        <v>272</v>
      </c>
      <c s="4" t="s" r="B5">
        <v>273</v>
      </c>
      <c s="4" t="s" r="D5">
        <v>273</v>
      </c>
      <c s="4" t="s" r="F5">
        <v>274</v>
      </c>
    </row>
    <row spans="1:7" r="6">
      <c s="4" t="s" r="A6">
        <v>156</v>
      </c>
      <c s="7" t="n" r="B6">
        <v>5800000</v>
      </c>
      <c s="7" t="n" r="C6">
        <v>7700000</v>
      </c>
      <c s="7" t="n" r="D6">
        <v>13383000</v>
      </c>
      <c s="7" t="n" r="E6">
        <v>23226000</v>
      </c>
    </row>
    <row spans="1:7" r="7">
      <c s="4" t="s" r="A7">
        <v>275</v>
      </c>
      <c s="5" t="n" r="B7">
        <v>126000</v>
      </c>
      <c s="5" t="n" r="C7">
        <v>253000000</v>
      </c>
      <c s="7" t="n" r="D7">
        <v>366000</v>
      </c>
      <c s="5" t="n" r="E7">
        <v>569000000</v>
      </c>
    </row>
    <row spans="1:7" r="8">
      <c s="4" t="s" r="A8">
        <v>276</v>
      </c>
      <c s="7" t="n" r="C8">
        <v>42000</v>
      </c>
      <c s="7" t="n" r="E8">
        <v>207000</v>
      </c>
    </row>
    <row spans="1:7" r="9">
      <c s="4" t="s" r="A9">
        <v>277</v>
      </c>
      <c s="4" t="s" r="D9">
        <v>278</v>
      </c>
    </row>
    <row spans="1:7" r="10">
      <c s="4" t="s" r="A10">
        <v>279</v>
      </c>
      <c s="4" t="s" r="D10">
        <v>280</v>
      </c>
    </row>
    <row spans="1:7" r="11">
      <c s="4" t="s" r="A11">
        <v>281</v>
      </c>
    </row>
    <row spans="1:7" r="12">
      <c s="3" t="s" r="A12">
        <v>270</v>
      </c>
    </row>
    <row spans="1:7" r="13">
      <c s="4" t="s" r="A13">
        <v>282</v>
      </c>
      <c s="5" t="n" r="B13">
        <v>3800000</v>
      </c>
      <c s="7" t="n" r="D13">
        <v>3800000</v>
      </c>
    </row>
    <row spans="1:7" r="14">
      <c s="4" t="s" r="A14">
        <v>283</v>
      </c>
      <c s="7" t="n" r="B14">
        <v>4000000</v>
      </c>
      <c s="7" t="n" r="D14">
        <v>4000000</v>
      </c>
      <c s="7" t="n" r="G14">
        <v>40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84</v>
      </c>
      <c s="2" t="s" r="B1">
        <v>1</v>
      </c>
      <c s="2" t="s" r="C1">
        <v>135</v>
      </c>
    </row>
    <row spans="1:3" r="2">
      <c s="2" t="s" r="B2">
        <v>2</v>
      </c>
      <c s="2" t="s" r="C2">
        <v>25</v>
      </c>
    </row>
    <row spans="1:3" r="3">
      <c s="3" t="s" r="A3">
        <v>285</v>
      </c>
    </row>
    <row spans="1:3" r="4">
      <c s="4" t="s" r="A4">
        <v>286</v>
      </c>
      <c s="7" t="n" r="B4">
        <v>259995</v>
      </c>
      <c s="7" t="n" r="C4">
        <v>256790</v>
      </c>
    </row>
    <row spans="1:3" r="5">
      <c s="4" t="s" r="A5">
        <v>287</v>
      </c>
      <c s="5" t="n" r="B5">
        <v>4522</v>
      </c>
      <c s="5" t="n" r="C5">
        <v>6254</v>
      </c>
    </row>
    <row spans="1:3" r="6">
      <c s="4" t="s" r="A6">
        <v>288</v>
      </c>
      <c s="5" t="n" r="B6">
        <v>-3011</v>
      </c>
      <c s="5" t="n" r="C6">
        <v>-2238</v>
      </c>
    </row>
    <row spans="1:3" r="7">
      <c s="4" t="s" r="A7">
        <v>289</v>
      </c>
      <c s="5" t="n" r="B7">
        <v>261506</v>
      </c>
      <c s="5" t="n" r="C7">
        <v>260806</v>
      </c>
    </row>
    <row spans="1:3" r="8">
      <c s="4" t="s" r="A8">
        <v>290</v>
      </c>
    </row>
    <row spans="1:3" r="9">
      <c s="3" t="s" r="A9">
        <v>285</v>
      </c>
    </row>
    <row spans="1:3" r="10">
      <c s="4" t="s" r="A10">
        <v>286</v>
      </c>
      <c s="5" t="n" r="B10">
        <v>109031</v>
      </c>
      <c s="5" t="n" r="C10">
        <v>110452</v>
      </c>
    </row>
    <row spans="1:3" r="11">
      <c s="4" t="s" r="A11">
        <v>287</v>
      </c>
      <c s="5" t="n" r="B11">
        <v>2073</v>
      </c>
      <c s="5" t="n" r="C11">
        <v>2927</v>
      </c>
    </row>
    <row spans="1:3" r="12">
      <c s="4" t="s" r="A12">
        <v>288</v>
      </c>
      <c s="5" t="n" r="B12">
        <v>-509</v>
      </c>
      <c s="5" t="n" r="C12">
        <v>-89</v>
      </c>
    </row>
    <row spans="1:3" r="13">
      <c s="4" t="s" r="A13">
        <v>289</v>
      </c>
      <c s="5" t="n" r="B13">
        <v>110595</v>
      </c>
      <c s="5" t="n" r="C13">
        <v>113290</v>
      </c>
    </row>
    <row spans="1:3" r="14">
      <c s="4" t="s" r="A14">
        <v>291</v>
      </c>
    </row>
    <row spans="1:3" r="15">
      <c s="3" t="s" r="A15">
        <v>285</v>
      </c>
    </row>
    <row spans="1:3" r="16">
      <c s="4" t="s" r="A16">
        <v>286</v>
      </c>
      <c s="5" t="n" r="B16">
        <v>85629</v>
      </c>
      <c s="5" t="n" r="C16">
        <v>97325</v>
      </c>
    </row>
    <row spans="1:3" r="17">
      <c s="4" t="s" r="A17">
        <v>287</v>
      </c>
      <c s="5" t="n" r="B17">
        <v>884</v>
      </c>
      <c s="5" t="n" r="C17">
        <v>1270</v>
      </c>
    </row>
    <row spans="1:3" r="18">
      <c s="4" t="s" r="A18">
        <v>288</v>
      </c>
      <c s="5" t="n" r="B18">
        <v>-742</v>
      </c>
      <c s="5" t="n" r="C18">
        <v>-836</v>
      </c>
    </row>
    <row spans="1:3" r="19">
      <c s="4" t="s" r="A19">
        <v>289</v>
      </c>
      <c s="5" t="n" r="B19">
        <v>85771</v>
      </c>
      <c s="5" t="n" r="C19">
        <v>97759</v>
      </c>
    </row>
    <row spans="1:3" r="20">
      <c s="4" t="s" r="A20">
        <v>292</v>
      </c>
    </row>
    <row spans="1:3" r="21">
      <c s="3" t="s" r="A21">
        <v>285</v>
      </c>
    </row>
    <row spans="1:3" r="22">
      <c s="4" t="s" r="A22">
        <v>286</v>
      </c>
      <c s="5" t="n" r="C22">
        <v>4</v>
      </c>
    </row>
    <row spans="1:3" r="23">
      <c s="4" t="s" r="A23">
        <v>289</v>
      </c>
      <c s="5" t="n" r="C23">
        <v>4</v>
      </c>
    </row>
    <row spans="1:3" r="24">
      <c s="4" t="s" r="A24">
        <v>293</v>
      </c>
    </row>
    <row spans="1:3" r="25">
      <c s="3" t="s" r="A25">
        <v>285</v>
      </c>
    </row>
    <row spans="1:3" r="26">
      <c s="4" t="s" r="A26">
        <v>286</v>
      </c>
      <c s="5" t="n" r="B26">
        <v>43558</v>
      </c>
      <c s="5" t="n" r="C26">
        <v>27246</v>
      </c>
    </row>
    <row spans="1:3" r="27">
      <c s="4" t="s" r="A27">
        <v>287</v>
      </c>
      <c s="5" t="n" r="B27">
        <v>1500</v>
      </c>
      <c s="5" t="n" r="C27">
        <v>2013</v>
      </c>
    </row>
    <row spans="1:3" r="28">
      <c s="4" t="s" r="A28">
        <v>288</v>
      </c>
      <c s="5" t="n" r="B28">
        <v>-480</v>
      </c>
      <c s="5" t="n" r="C28">
        <v>-7</v>
      </c>
    </row>
    <row spans="1:3" r="29">
      <c s="4" t="s" r="A29">
        <v>289</v>
      </c>
      <c s="5" t="n" r="B29">
        <v>44578</v>
      </c>
      <c s="5" t="n" r="C29">
        <v>29252</v>
      </c>
    </row>
    <row spans="1:3" r="30">
      <c s="4" t="s" r="A30">
        <v>294</v>
      </c>
    </row>
    <row spans="1:3" r="31">
      <c s="3" t="s" r="A31">
        <v>285</v>
      </c>
    </row>
    <row spans="1:3" r="32">
      <c s="4" t="s" r="A32">
        <v>286</v>
      </c>
      <c s="5" t="n" r="B32">
        <v>21777</v>
      </c>
      <c s="5" t="n" r="C32">
        <v>21763</v>
      </c>
    </row>
    <row spans="1:3" r="33">
      <c s="4" t="s" r="A33">
        <v>287</v>
      </c>
      <c s="5" t="n" r="B33">
        <v>65</v>
      </c>
      <c s="5" t="n" r="C33">
        <v>44</v>
      </c>
    </row>
    <row spans="1:3" r="34">
      <c s="4" t="s" r="A34">
        <v>288</v>
      </c>
      <c s="5" t="n" r="B34">
        <v>-1280</v>
      </c>
      <c s="5" t="n" r="C34">
        <v>-1306</v>
      </c>
    </row>
    <row spans="1:3" r="35">
      <c s="4" t="s" r="A35">
        <v>289</v>
      </c>
      <c s="7" t="n" r="B35">
        <v>20562</v>
      </c>
      <c s="7" t="n" r="C35">
        <v>205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5</v>
      </c>
      <c s="2" t="s" r="B1">
        <v>2</v>
      </c>
      <c s="2" t="s" r="C1">
        <v>25</v>
      </c>
    </row>
    <row spans="1:3" r="2">
      <c s="3" t="s" r="A2">
        <v>285</v>
      </c>
    </row>
    <row spans="1:3" r="3">
      <c s="4" t="s" r="A3">
        <v>296</v>
      </c>
      <c s="7" t="n" r="B3">
        <v>4488</v>
      </c>
    </row>
    <row spans="1:3" r="4">
      <c s="4" t="s" r="A4">
        <v>297</v>
      </c>
      <c s="5" t="n" r="B4">
        <v>14491</v>
      </c>
    </row>
    <row spans="1:3" r="5">
      <c s="4" t="s" r="A5">
        <v>298</v>
      </c>
      <c s="5" t="n" r="B5">
        <v>2214</v>
      </c>
    </row>
    <row spans="1:3" r="6">
      <c s="4" t="s" r="A6">
        <v>299</v>
      </c>
      <c s="5" t="n" r="B6">
        <v>44142</v>
      </c>
    </row>
    <row spans="1:3" r="7">
      <c s="4" t="s" r="A7">
        <v>300</v>
      </c>
      <c s="5" t="n" r="B7">
        <v>65335</v>
      </c>
    </row>
    <row spans="1:3" r="8">
      <c s="4" t="s" r="A8">
        <v>301</v>
      </c>
      <c s="5" t="n" r="B8">
        <v>259995</v>
      </c>
      <c s="7" t="n" r="C8">
        <v>256790</v>
      </c>
    </row>
    <row spans="1:3" r="9">
      <c s="4" t="s" r="A9">
        <v>302</v>
      </c>
      <c s="5" t="n" r="B9">
        <v>4509</v>
      </c>
    </row>
    <row spans="1:3" r="10">
      <c s="4" t="s" r="A10">
        <v>303</v>
      </c>
      <c s="5" t="n" r="B10">
        <v>14577</v>
      </c>
    </row>
    <row spans="1:3" r="11">
      <c s="4" t="s" r="A11">
        <v>304</v>
      </c>
      <c s="5" t="n" r="B11">
        <v>2373</v>
      </c>
    </row>
    <row spans="1:3" r="12">
      <c s="4" t="s" r="A12">
        <v>305</v>
      </c>
      <c s="5" t="n" r="B12">
        <v>43681</v>
      </c>
    </row>
    <row spans="1:3" r="13">
      <c s="4" t="s" r="A13">
        <v>306</v>
      </c>
      <c s="5" t="n" r="B13">
        <v>65140</v>
      </c>
    </row>
    <row spans="1:3" r="14">
      <c s="4" t="s" r="A14">
        <v>30</v>
      </c>
      <c s="5" t="n" r="B14">
        <v>261506</v>
      </c>
      <c s="5" t="n" r="C14">
        <v>260806</v>
      </c>
    </row>
    <row spans="1:3" r="15">
      <c s="4" t="s" r="A15">
        <v>290</v>
      </c>
    </row>
    <row spans="1:3" r="16">
      <c s="3" t="s" r="A16">
        <v>285</v>
      </c>
    </row>
    <row spans="1:3" r="17">
      <c s="4" t="s" r="A17">
        <v>301</v>
      </c>
      <c s="5" t="n" r="B17">
        <v>109031</v>
      </c>
      <c s="5" t="n" r="C17">
        <v>110452</v>
      </c>
    </row>
    <row spans="1:3" r="18">
      <c s="4" t="s" r="A18">
        <v>30</v>
      </c>
      <c s="5" t="n" r="B18">
        <v>110595</v>
      </c>
      <c s="5" t="n" r="C18">
        <v>113290</v>
      </c>
    </row>
    <row spans="1:3" r="19">
      <c s="4" t="s" r="A19">
        <v>291</v>
      </c>
    </row>
    <row spans="1:3" r="20">
      <c s="3" t="s" r="A20">
        <v>285</v>
      </c>
    </row>
    <row spans="1:3" r="21">
      <c s="4" t="s" r="A21">
        <v>301</v>
      </c>
      <c s="5" t="n" r="B21">
        <v>85629</v>
      </c>
      <c s="5" t="n" r="C21">
        <v>97325</v>
      </c>
    </row>
    <row spans="1:3" r="22">
      <c s="4" t="s" r="A22">
        <v>30</v>
      </c>
      <c s="7" t="n" r="B22">
        <v>85771</v>
      </c>
      <c s="7" t="n" r="C22">
        <v>977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07</v>
      </c>
      <c s="2" t="s" r="B1">
        <v>1</v>
      </c>
      <c s="2" t="s" r="C1">
        <v>135</v>
      </c>
    </row>
    <row spans="1:3" r="2">
      <c s="2" t="s" r="B2">
        <v>2</v>
      </c>
      <c s="2" t="s" r="C2">
        <v>25</v>
      </c>
    </row>
    <row spans="1:3" r="3">
      <c s="3" t="s" r="A3">
        <v>285</v>
      </c>
    </row>
    <row spans="1:3" r="4">
      <c s="4" t="s" r="A4">
        <v>308</v>
      </c>
      <c s="7" t="n" r="B4">
        <v>109700</v>
      </c>
      <c s="7" t="n" r="C4">
        <v>67500</v>
      </c>
    </row>
    <row spans="1:3" r="5">
      <c s="4" t="s" r="A5">
        <v>290</v>
      </c>
    </row>
    <row spans="1:3" r="6">
      <c s="3" t="s" r="A6">
        <v>285</v>
      </c>
    </row>
    <row spans="1:3" r="7">
      <c s="4" t="s" r="A7">
        <v>309</v>
      </c>
      <c s="5" t="n" r="B7">
        <v>44845</v>
      </c>
      <c s="5" t="n" r="C7">
        <v>1069</v>
      </c>
    </row>
    <row spans="1:3" r="8">
      <c s="4" t="s" r="A8">
        <v>310</v>
      </c>
      <c s="5" t="n" r="B8">
        <v>-509</v>
      </c>
      <c s="5" t="n" r="C8">
        <v>-9</v>
      </c>
    </row>
    <row spans="1:3" r="9">
      <c s="4" t="s" r="A9">
        <v>311</v>
      </c>
      <c s="5" t="n" r="C9">
        <v>19580</v>
      </c>
    </row>
    <row spans="1:3" r="10">
      <c s="4" t="s" r="A10">
        <v>312</v>
      </c>
      <c s="5" t="n" r="C10">
        <v>-80</v>
      </c>
    </row>
    <row spans="1:3" r="11">
      <c s="4" t="s" r="A11">
        <v>308</v>
      </c>
      <c s="5" t="n" r="B11">
        <v>44845</v>
      </c>
      <c s="5" t="n" r="C11">
        <v>20649</v>
      </c>
    </row>
    <row spans="1:3" r="12">
      <c s="4" t="s" r="A12">
        <v>313</v>
      </c>
      <c s="5" t="n" r="B12">
        <v>-509</v>
      </c>
      <c s="5" t="n" r="C12">
        <v>-89</v>
      </c>
    </row>
    <row spans="1:3" r="13">
      <c s="4" t="s" r="A13">
        <v>291</v>
      </c>
    </row>
    <row spans="1:3" r="14">
      <c s="3" t="s" r="A14">
        <v>285</v>
      </c>
    </row>
    <row spans="1:3" r="15">
      <c s="4" t="s" r="A15">
        <v>309</v>
      </c>
      <c s="5" t="n" r="B15">
        <v>23968</v>
      </c>
      <c s="5" t="n" r="C15">
        <v>5075</v>
      </c>
    </row>
    <row spans="1:3" r="16">
      <c s="4" t="s" r="A16">
        <v>310</v>
      </c>
      <c s="5" t="n" r="B16">
        <v>-211</v>
      </c>
      <c s="5" t="n" r="C16">
        <v>-40</v>
      </c>
    </row>
    <row spans="1:3" r="17">
      <c s="4" t="s" r="A17">
        <v>311</v>
      </c>
      <c s="5" t="n" r="B17">
        <v>23215</v>
      </c>
      <c s="5" t="n" r="C17">
        <v>34159</v>
      </c>
    </row>
    <row spans="1:3" r="18">
      <c s="4" t="s" r="A18">
        <v>312</v>
      </c>
      <c s="5" t="n" r="B18">
        <v>-531</v>
      </c>
      <c s="5" t="n" r="C18">
        <v>-796</v>
      </c>
    </row>
    <row spans="1:3" r="19">
      <c s="4" t="s" r="A19">
        <v>308</v>
      </c>
      <c s="5" t="n" r="B19">
        <v>47183</v>
      </c>
      <c s="5" t="n" r="C19">
        <v>39234</v>
      </c>
    </row>
    <row spans="1:3" r="20">
      <c s="4" t="s" r="A20">
        <v>313</v>
      </c>
      <c s="5" t="n" r="B20">
        <v>-742</v>
      </c>
      <c s="5" t="n" r="C20">
        <v>-836</v>
      </c>
    </row>
    <row spans="1:3" r="21">
      <c s="4" t="s" r="A21">
        <v>293</v>
      </c>
    </row>
    <row spans="1:3" r="22">
      <c s="3" t="s" r="A22">
        <v>285</v>
      </c>
    </row>
    <row spans="1:3" r="23">
      <c s="4" t="s" r="A23">
        <v>309</v>
      </c>
      <c s="5" t="n" r="B23">
        <v>14646</v>
      </c>
    </row>
    <row spans="1:3" r="24">
      <c s="4" t="s" r="A24">
        <v>310</v>
      </c>
      <c s="5" t="n" r="B24">
        <v>-477</v>
      </c>
    </row>
    <row spans="1:3" r="25">
      <c s="4" t="s" r="A25">
        <v>311</v>
      </c>
      <c s="5" t="n" r="B25">
        <v>490</v>
      </c>
      <c s="5" t="n" r="C25">
        <v>631</v>
      </c>
    </row>
    <row spans="1:3" r="26">
      <c s="4" t="s" r="A26">
        <v>312</v>
      </c>
      <c s="5" t="n" r="B26">
        <v>-3</v>
      </c>
      <c s="5" t="n" r="C26">
        <v>-7</v>
      </c>
    </row>
    <row spans="1:3" r="27">
      <c s="4" t="s" r="A27">
        <v>308</v>
      </c>
      <c s="5" t="n" r="B27">
        <v>15136</v>
      </c>
      <c s="5" t="n" r="C27">
        <v>631</v>
      </c>
    </row>
    <row spans="1:3" r="28">
      <c s="4" t="s" r="A28">
        <v>313</v>
      </c>
      <c s="5" t="n" r="B28">
        <v>-480</v>
      </c>
      <c s="5" t="n" r="C28">
        <v>-7</v>
      </c>
    </row>
    <row spans="1:3" r="29">
      <c s="4" t="s" r="A29">
        <v>294</v>
      </c>
    </row>
    <row spans="1:3" r="30">
      <c s="3" t="s" r="A30">
        <v>285</v>
      </c>
    </row>
    <row spans="1:3" r="31">
      <c s="4" t="s" r="A31">
        <v>311</v>
      </c>
      <c s="5" t="n" r="B31">
        <v>2522</v>
      </c>
      <c s="5" t="n" r="C31">
        <v>6995</v>
      </c>
    </row>
    <row spans="1:3" r="32">
      <c s="4" t="s" r="A32">
        <v>312</v>
      </c>
      <c s="5" t="n" r="B32">
        <v>-1280</v>
      </c>
      <c s="5" t="n" r="C32">
        <v>-1306</v>
      </c>
    </row>
    <row spans="1:3" r="33">
      <c s="4" t="s" r="A33">
        <v>308</v>
      </c>
      <c s="5" t="n" r="B33">
        <v>2522</v>
      </c>
      <c s="5" t="n" r="C33">
        <v>6995</v>
      </c>
    </row>
    <row spans="1:3" r="34">
      <c s="4" t="s" r="A34">
        <v>313</v>
      </c>
      <c s="5" t="n" r="B34">
        <v>-1280</v>
      </c>
      <c s="5" t="n" r="C34">
        <v>-1306</v>
      </c>
    </row>
    <row spans="1:3" r="35">
      <c s="4" t="s" r="A35">
        <v>314</v>
      </c>
    </row>
    <row spans="1:3" r="36">
      <c s="3" t="s" r="A36">
        <v>285</v>
      </c>
    </row>
    <row spans="1:3" r="37">
      <c s="4" t="s" r="A37">
        <v>309</v>
      </c>
      <c s="5" t="n" r="B37">
        <v>83459</v>
      </c>
      <c s="5" t="n" r="C37">
        <v>6144</v>
      </c>
    </row>
    <row spans="1:3" r="38">
      <c s="4" t="s" r="A38">
        <v>310</v>
      </c>
      <c s="5" t="n" r="B38">
        <v>-1197</v>
      </c>
      <c s="5" t="n" r="C38">
        <v>-49</v>
      </c>
    </row>
    <row spans="1:3" r="39">
      <c s="4" t="s" r="A39">
        <v>311</v>
      </c>
      <c s="5" t="n" r="B39">
        <v>26227</v>
      </c>
      <c s="5" t="n" r="C39">
        <v>61365</v>
      </c>
    </row>
    <row spans="1:3" r="40">
      <c s="4" t="s" r="A40">
        <v>312</v>
      </c>
      <c s="5" t="n" r="B40">
        <v>-1814</v>
      </c>
      <c s="5" t="n" r="C40">
        <v>-2189</v>
      </c>
    </row>
    <row spans="1:3" r="41">
      <c s="4" t="s" r="A41">
        <v>308</v>
      </c>
      <c s="5" t="n" r="B41">
        <v>109686</v>
      </c>
      <c s="5" t="n" r="C41">
        <v>67509</v>
      </c>
    </row>
    <row spans="1:3" r="42">
      <c s="4" t="s" r="A42">
        <v>313</v>
      </c>
      <c s="7" t="n" r="B42">
        <v>-3011</v>
      </c>
      <c s="7" t="n" r="C42">
        <v>-2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t="s" r="A1">
        <v>315</v>
      </c>
      <c s="2" t="s" r="B1">
        <v>66</v>
      </c>
      <c s="2" t="s" r="D1">
        <v>1</v>
      </c>
    </row>
    <row spans="1:4" r="2">
      <c s="2" t="s" r="B2">
        <v>2</v>
      </c>
      <c s="2" t="s" r="C2">
        <v>67</v>
      </c>
      <c s="2" t="s" r="D2">
        <v>67</v>
      </c>
    </row>
    <row spans="1:4" r="3">
      <c s="3" t="s" r="A3">
        <v>187</v>
      </c>
    </row>
    <row spans="1:4" r="4">
      <c s="4" t="s" r="A4">
        <v>316</v>
      </c>
      <c s="7" t="n" r="B4">
        <v>109</v>
      </c>
      <c s="7" t="n" r="C4">
        <v>1205</v>
      </c>
      <c s="7" t="n" r="D4">
        <v>1205</v>
      </c>
    </row>
    <row spans="1:4" r="5">
      <c s="4" t="s" r="A5">
        <v>317</v>
      </c>
      <c s="5" t="n" r="C5">
        <v>-500</v>
      </c>
      <c s="5" t="n" r="D5">
        <v>-500</v>
      </c>
    </row>
    <row spans="1:4" r="6">
      <c s="4" t="s" r="A6">
        <v>318</v>
      </c>
      <c s="7" t="n" r="B6">
        <v>109</v>
      </c>
      <c s="7" t="n" r="C6">
        <v>705</v>
      </c>
      <c s="7" t="n" r="D6">
        <v>7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58</v>
      </c>
      <c s="2" t="s" r="B1">
        <v>2</v>
      </c>
      <c s="2" t="s" r="C1">
        <v>25</v>
      </c>
    </row>
    <row spans="1:3" r="2">
      <c s="3" t="s" r="A2">
        <v>59</v>
      </c>
    </row>
    <row spans="1:3" r="3">
      <c s="4" t="s" r="A3">
        <v>60</v>
      </c>
      <c s="7" t="n" r="B3">
        <v>12906000</v>
      </c>
      <c s="7" t="n" r="C3">
        <v>13168000</v>
      </c>
    </row>
    <row spans="1:3" r="4">
      <c s="4" t="s" r="A4">
        <v>61</v>
      </c>
      <c s="8" t="n" r="B4">
        <v>0.01</v>
      </c>
      <c s="8" t="n" r="C4">
        <v>0.01</v>
      </c>
    </row>
    <row spans="1:3" r="5">
      <c s="4" t="s" r="A5">
        <v>62</v>
      </c>
      <c s="5" t="n" r="B5">
        <v>20000000</v>
      </c>
      <c s="5" t="n" r="C5">
        <v>20000000</v>
      </c>
    </row>
    <row spans="1:3" r="6">
      <c s="4" t="s" r="A6">
        <v>63</v>
      </c>
      <c s="5" t="n" r="B6">
        <v>7394061</v>
      </c>
      <c s="5" t="n" r="C6">
        <v>7236002</v>
      </c>
    </row>
    <row spans="1:3" r="7">
      <c s="4" t="s" r="A7">
        <v>64</v>
      </c>
      <c s="5" t="n" r="B7">
        <v>7394061</v>
      </c>
      <c s="5" t="n" r="C7">
        <v>7236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 customWidth="1" max="6" min="6" width="21"/>
  </cols>
  <sheetData>
    <row spans="1:6" r="1">
      <c s="1" t="s" r="A1">
        <v>319</v>
      </c>
      <c s="2" t="s" r="C1">
        <v>1</v>
      </c>
      <c s="2" t="s" r="E1">
        <v>135</v>
      </c>
    </row>
    <row spans="1:6" r="2">
      <c s="2" t="s" r="C2">
        <v>320</v>
      </c>
      <c s="2" t="s" r="D2">
        <v>321</v>
      </c>
      <c s="2" t="s" r="E2">
        <v>322</v>
      </c>
      <c s="2" t="s" r="F2">
        <v>323</v>
      </c>
    </row>
    <row spans="1:6" r="3">
      <c s="4" t="s" r="A3">
        <v>289</v>
      </c>
      <c s="7" t="n" r="C3">
        <v>261506</v>
      </c>
      <c s="7" t="n" r="E3">
        <v>260806</v>
      </c>
    </row>
    <row spans="1:6" r="4">
      <c s="4" t="s" r="A4">
        <v>324</v>
      </c>
      <c s="5" t="n" r="C4">
        <v>-3011</v>
      </c>
      <c s="7" t="n" r="E4">
        <v>-2238</v>
      </c>
    </row>
    <row spans="1:6" r="5">
      <c s="4" t="s" r="A5">
        <v>325</v>
      </c>
      <c s="5" t="n" r="C5">
        <v>366</v>
      </c>
      <c s="7" t="n" r="D5">
        <v>362</v>
      </c>
    </row>
    <row spans="1:6" r="6">
      <c s="4" t="s" r="A6">
        <v>281</v>
      </c>
    </row>
    <row spans="1:6" r="7">
      <c s="4" t="s" r="A7">
        <v>283</v>
      </c>
      <c s="5" t="n" r="C7">
        <v>4000</v>
      </c>
      <c s="7" t="n" r="F7">
        <v>4000</v>
      </c>
    </row>
    <row spans="1:6" r="8">
      <c s="4" t="s" r="A8">
        <v>326</v>
      </c>
      <c s="5" t="n" r="C8">
        <v>3802</v>
      </c>
    </row>
    <row spans="1:6" r="9">
      <c s="4" t="s" r="A9">
        <v>289</v>
      </c>
      <c s="5" t="n" r="C9">
        <v>2522</v>
      </c>
    </row>
    <row spans="1:6" r="10">
      <c s="4" t="s" r="A10">
        <v>324</v>
      </c>
      <c s="7" t="n" r="C10">
        <v>-1280</v>
      </c>
    </row>
    <row spans="1:6" r="11">
      <c s="4" t="s" r="A11">
        <v>327</v>
      </c>
    </row>
    <row spans="1:6" r="12">
      <c s="4" t="s" r="A12">
        <v>328</v>
      </c>
      <c s="4" t="s" r="C12">
        <v>329</v>
      </c>
    </row>
    <row spans="1:6" r="13">
      <c s="4" t="s" r="A13">
        <v>283</v>
      </c>
      <c s="7" t="n" r="C13">
        <v>1000</v>
      </c>
    </row>
    <row spans="1:6" r="14">
      <c s="4" t="s" r="A14">
        <v>326</v>
      </c>
      <c s="5" t="n" r="C14">
        <v>911</v>
      </c>
    </row>
    <row spans="1:6" r="15">
      <c s="4" t="s" r="A15">
        <v>289</v>
      </c>
      <c s="5" t="n" r="C15">
        <v>548</v>
      </c>
    </row>
    <row spans="1:6" r="16">
      <c s="4" t="s" r="A16">
        <v>324</v>
      </c>
      <c s="7" t="n" r="C16">
        <v>-363</v>
      </c>
    </row>
    <row spans="1:6" r="17">
      <c s="4" t="s" r="A17">
        <v>330</v>
      </c>
      <c s="5" t="n" r="C17">
        <v>42</v>
      </c>
    </row>
    <row spans="1:6" r="18">
      <c s="4" t="s" r="A18">
        <v>331</v>
      </c>
      <c s="5" t="n" r="C18">
        <v>51</v>
      </c>
    </row>
    <row spans="1:6" r="19">
      <c s="4" t="s" r="A19">
        <v>332</v>
      </c>
      <c s="4" t="s" r="C19">
        <v>333</v>
      </c>
    </row>
    <row spans="1:6" r="20">
      <c s="4" t="s" r="A20">
        <v>334</v>
      </c>
      <c s="4" t="s" r="B20">
        <v>335</v>
      </c>
      <c s="4" t="s" r="C20">
        <v>336</v>
      </c>
    </row>
    <row spans="1:6" r="21">
      <c s="4" t="s" r="A21">
        <v>337</v>
      </c>
      <c s="4" t="s" r="B21">
        <v>338</v>
      </c>
      <c s="4" t="s" r="C21">
        <v>339</v>
      </c>
    </row>
    <row spans="1:6" r="22">
      <c s="4" t="s" r="A22">
        <v>340</v>
      </c>
    </row>
    <row spans="1:6" r="23">
      <c s="4" t="s" r="A23">
        <v>328</v>
      </c>
      <c s="6" t="s" r="C23">
        <v>341</v>
      </c>
    </row>
    <row spans="1:6" r="24">
      <c s="4" t="s" r="A24">
        <v>283</v>
      </c>
      <c s="7" t="n" r="C24">
        <v>3000</v>
      </c>
    </row>
    <row spans="1:6" r="25">
      <c s="4" t="s" r="A25">
        <v>326</v>
      </c>
      <c s="5" t="n" r="C25">
        <v>2891</v>
      </c>
    </row>
    <row spans="1:6" r="26">
      <c s="4" t="s" r="A26">
        <v>289</v>
      </c>
      <c s="5" t="n" r="C26">
        <v>1974</v>
      </c>
    </row>
    <row spans="1:6" r="27">
      <c s="4" t="s" r="A27">
        <v>324</v>
      </c>
      <c s="7" t="n" r="C27">
        <v>-917</v>
      </c>
    </row>
    <row spans="1:6" r="28">
      <c s="4" t="s" r="A28">
        <v>330</v>
      </c>
      <c s="5" t="n" r="C28">
        <v>28</v>
      </c>
    </row>
    <row spans="1:6" r="29">
      <c s="4" t="s" r="A29">
        <v>331</v>
      </c>
      <c s="5" t="n" r="C29">
        <v>33</v>
      </c>
    </row>
    <row spans="1:6" r="30">
      <c s="4" t="s" r="A30">
        <v>332</v>
      </c>
      <c s="4" t="s" r="C30">
        <v>342</v>
      </c>
    </row>
    <row spans="1:6" r="31">
      <c s="4" t="s" r="A31">
        <v>334</v>
      </c>
      <c s="4" t="s" r="B31">
        <v>335</v>
      </c>
      <c s="4" t="s" r="C31">
        <v>343</v>
      </c>
    </row>
    <row spans="1:6" r="32">
      <c s="4" t="s" r="A32">
        <v>337</v>
      </c>
      <c s="4" t="s" r="B32">
        <v>338</v>
      </c>
      <c s="4" t="s" r="C32">
        <v>344</v>
      </c>
    </row>
    <row spans="1:6" r="33">
      <c s="4" t="s" r="A33">
        <v>345</v>
      </c>
    </row>
    <row spans="1:6" r="34">
      <c s="4" t="s" r="A34">
        <v>328</v>
      </c>
      <c s="4" t="s" r="C34">
        <v>346</v>
      </c>
    </row>
    <row spans="1:6" r="35">
      <c s="4" t="s" r="A35">
        <v>347</v>
      </c>
    </row>
    <row spans="1:6" r="36">
      <c s="4" t="s" r="A36">
        <v>328</v>
      </c>
      <c s="6" t="s" r="C36">
        <v>348</v>
      </c>
    </row>
    <row spans="1:6" r="37">
      <c t="n" r="A37"/>
    </row>
    <row spans="1:6" r="38">
      <c s="4" t="s" r="A38">
        <v>335</v>
      </c>
      <c s="4" t="s" r="B38">
        <v>349</v>
      </c>
    </row>
    <row spans="1:6" r="39">
      <c s="4" t="s" r="A39">
        <v>338</v>
      </c>
      <c s="4" t="s" r="B39">
        <v>350</v>
      </c>
    </row>
  </sheetData>
  <mergeCells count="5">
    <mergeCell ref="A1:B2"/>
    <mergeCell ref="C1:D1"/>
    <mergeCell ref="A37:E37"/>
    <mergeCell ref="B38:E38"/>
    <mergeCell ref="B39:E3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1</v>
      </c>
      <c s="2" t="s" r="B1">
        <v>2</v>
      </c>
      <c s="2" t="s" r="C1">
        <v>25</v>
      </c>
    </row>
    <row spans="1:3" r="2">
      <c s="3" t="s" r="A2">
        <v>190</v>
      </c>
    </row>
    <row spans="1:3" r="3">
      <c s="4" t="s" r="A3">
        <v>352</v>
      </c>
      <c s="7" t="n" r="B3">
        <v>2428</v>
      </c>
      <c s="7" t="n" r="C3">
        <v>4933</v>
      </c>
    </row>
    <row spans="1:3" r="4">
      <c s="4" t="s" r="A4">
        <v>353</v>
      </c>
      <c s="5" t="n" r="B4">
        <v>-917</v>
      </c>
      <c s="5" t="n" r="C4">
        <v>-917</v>
      </c>
    </row>
    <row spans="1:3" r="5">
      <c s="4" t="s" r="A5">
        <v>354</v>
      </c>
      <c s="5" t="n" r="B5">
        <v>-52</v>
      </c>
      <c s="5" t="n" r="C5">
        <v>-109</v>
      </c>
    </row>
    <row spans="1:3" r="6">
      <c s="4" t="s" r="A6">
        <v>355</v>
      </c>
      <c s="5" t="n" r="B6">
        <v>-109</v>
      </c>
      <c s="5" t="n" r="C6">
        <v>-109</v>
      </c>
    </row>
    <row spans="1:3" r="7">
      <c s="4" t="s" r="A7">
        <v>356</v>
      </c>
      <c s="5" t="n" r="B7">
        <v>1350</v>
      </c>
      <c s="5" t="n" r="C7">
        <v>3798</v>
      </c>
    </row>
    <row spans="1:3" r="8">
      <c s="4" t="s" r="A8">
        <v>357</v>
      </c>
      <c s="5" t="n" r="B8">
        <v>576</v>
      </c>
      <c s="5" t="n" r="C8">
        <v>1420</v>
      </c>
    </row>
    <row spans="1:3" r="9">
      <c s="4" t="s" r="A9">
        <v>358</v>
      </c>
      <c s="7" t="n" r="B9">
        <v>774</v>
      </c>
      <c s="7" t="n" r="C9">
        <v>23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9</v>
      </c>
      <c s="2" t="s" r="B1">
        <v>66</v>
      </c>
      <c s="2" t="s" r="D1">
        <v>1</v>
      </c>
    </row>
    <row spans="1:5" r="2">
      <c s="2" t="s" r="B2">
        <v>2</v>
      </c>
      <c s="2" t="s" r="C2">
        <v>67</v>
      </c>
      <c s="2" t="s" r="D2">
        <v>2</v>
      </c>
      <c s="2" t="s" r="E2">
        <v>67</v>
      </c>
    </row>
    <row spans="1:5" r="3">
      <c s="4" t="s" r="A3">
        <v>360</v>
      </c>
      <c s="7" t="n" r="B3">
        <v>-1315000</v>
      </c>
      <c s="7" t="n" r="C3">
        <v>-1133000</v>
      </c>
      <c s="7" t="n" r="D3">
        <v>-2351000</v>
      </c>
      <c s="7" t="n" r="E3">
        <v>-1936000</v>
      </c>
    </row>
    <row spans="1:5" r="4">
      <c s="4" t="s" r="A4">
        <v>104</v>
      </c>
      <c s="5" t="n" r="B4">
        <v>3218000</v>
      </c>
      <c s="5" t="n" r="C4">
        <v>2614000</v>
      </c>
      <c s="5" t="n" r="D4">
        <v>5698000</v>
      </c>
      <c s="5" t="n" r="E4">
        <v>4634000</v>
      </c>
    </row>
    <row spans="1:5" r="5">
      <c s="4" t="s" r="A5">
        <v>361</v>
      </c>
    </row>
    <row spans="1:5" r="6">
      <c s="4" t="s" r="A6">
        <v>362</v>
      </c>
      <c s="5" t="n" r="B6">
        <v>126000</v>
      </c>
      <c s="5" t="n" r="C6">
        <v>211000</v>
      </c>
      <c s="5" t="n" r="D6">
        <v>366000</v>
      </c>
      <c s="5" t="n" r="E6">
        <v>362000</v>
      </c>
    </row>
    <row spans="1:5" r="7">
      <c s="4" t="s" r="A7">
        <v>360</v>
      </c>
      <c s="5" t="n" r="B7">
        <v>-43000</v>
      </c>
      <c s="5" t="n" r="C7">
        <v>-72000</v>
      </c>
      <c s="5" t="n" r="D7">
        <v>-124000</v>
      </c>
      <c s="5" t="n" r="E7">
        <v>-123000</v>
      </c>
    </row>
    <row spans="1:5" r="8">
      <c s="4" t="s" r="A8">
        <v>104</v>
      </c>
      <c s="7" t="n" r="B8">
        <v>83000</v>
      </c>
      <c s="7" t="n" r="C8">
        <v>139000</v>
      </c>
      <c s="7" t="n" r="D8">
        <v>242000</v>
      </c>
      <c s="7" t="n" r="E8">
        <v>23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3</v>
      </c>
      <c s="2" t="s" r="B1">
        <v>2</v>
      </c>
      <c s="2" t="s" r="C1">
        <v>25</v>
      </c>
    </row>
    <row spans="1:3" r="2">
      <c s="3" t="s" r="A2">
        <v>364</v>
      </c>
    </row>
    <row spans="1:3" r="3">
      <c s="4" t="s" r="A3">
        <v>289</v>
      </c>
      <c s="7" t="n" r="B3">
        <v>261506</v>
      </c>
      <c s="7" t="n" r="C3">
        <v>260806</v>
      </c>
    </row>
    <row spans="1:3" r="4">
      <c s="4" t="s" r="A4">
        <v>290</v>
      </c>
    </row>
    <row spans="1:3" r="5">
      <c s="3" t="s" r="A5">
        <v>364</v>
      </c>
    </row>
    <row spans="1:3" r="6">
      <c s="4" t="s" r="A6">
        <v>289</v>
      </c>
      <c s="5" t="n" r="B6">
        <v>110595</v>
      </c>
      <c s="5" t="n" r="C6">
        <v>113290</v>
      </c>
    </row>
    <row spans="1:3" r="7">
      <c s="4" t="s" r="A7">
        <v>291</v>
      </c>
    </row>
    <row spans="1:3" r="8">
      <c s="3" t="s" r="A8">
        <v>364</v>
      </c>
    </row>
    <row spans="1:3" r="9">
      <c s="4" t="s" r="A9">
        <v>289</v>
      </c>
      <c s="5" t="n" r="B9">
        <v>85771</v>
      </c>
      <c s="5" t="n" r="C9">
        <v>97759</v>
      </c>
    </row>
    <row spans="1:3" r="10">
      <c s="4" t="s" r="A10">
        <v>292</v>
      </c>
    </row>
    <row spans="1:3" r="11">
      <c s="3" t="s" r="A11">
        <v>364</v>
      </c>
    </row>
    <row spans="1:3" r="12">
      <c s="4" t="s" r="A12">
        <v>289</v>
      </c>
      <c s="5" t="n" r="C12">
        <v>4</v>
      </c>
    </row>
    <row spans="1:3" r="13">
      <c s="4" t="s" r="A13">
        <v>293</v>
      </c>
    </row>
    <row spans="1:3" r="14">
      <c s="3" t="s" r="A14">
        <v>364</v>
      </c>
    </row>
    <row spans="1:3" r="15">
      <c s="4" t="s" r="A15">
        <v>289</v>
      </c>
      <c s="5" t="n" r="B15">
        <v>44578</v>
      </c>
      <c s="5" t="n" r="C15">
        <v>29252</v>
      </c>
    </row>
    <row spans="1:3" r="16">
      <c s="4" t="s" r="A16">
        <v>294</v>
      </c>
    </row>
    <row spans="1:3" r="17">
      <c s="3" t="s" r="A17">
        <v>364</v>
      </c>
    </row>
    <row spans="1:3" r="18">
      <c s="4" t="s" r="A18">
        <v>289</v>
      </c>
      <c s="5" t="n" r="B18">
        <v>20562</v>
      </c>
      <c s="7" t="n" r="C18">
        <v>20501</v>
      </c>
    </row>
    <row spans="1:3" r="19">
      <c s="4" t="s" r="A19">
        <v>365</v>
      </c>
    </row>
    <row spans="1:3" r="20">
      <c s="3" t="s" r="A20">
        <v>364</v>
      </c>
    </row>
    <row spans="1:3" r="21">
      <c s="4" t="s" r="A21">
        <v>289</v>
      </c>
    </row>
    <row spans="1:3" r="22">
      <c s="4" t="s" r="A22">
        <v>366</v>
      </c>
    </row>
    <row spans="1:3" r="23">
      <c s="3" t="s" r="A23">
        <v>364</v>
      </c>
    </row>
    <row spans="1:3" r="24">
      <c s="4" t="s" r="A24">
        <v>289</v>
      </c>
    </row>
    <row spans="1:3" r="25">
      <c s="4" t="s" r="A25">
        <v>367</v>
      </c>
    </row>
    <row spans="1:3" r="26">
      <c s="3" t="s" r="A26">
        <v>364</v>
      </c>
    </row>
    <row spans="1:3" r="27">
      <c s="4" t="s" r="A27">
        <v>289</v>
      </c>
    </row>
    <row spans="1:3" r="28">
      <c s="4" t="s" r="A28">
        <v>368</v>
      </c>
    </row>
    <row spans="1:3" r="29">
      <c s="3" t="s" r="A29">
        <v>364</v>
      </c>
    </row>
    <row spans="1:3" r="30">
      <c s="4" t="s" r="A30">
        <v>289</v>
      </c>
    </row>
    <row spans="1:3" r="31">
      <c s="4" t="s" r="A31">
        <v>369</v>
      </c>
    </row>
    <row spans="1:3" r="32">
      <c s="3" t="s" r="A32">
        <v>364</v>
      </c>
    </row>
    <row spans="1:3" r="33">
      <c s="4" t="s" r="A33">
        <v>289</v>
      </c>
    </row>
    <row spans="1:3" r="34">
      <c s="4" t="s" r="A34">
        <v>370</v>
      </c>
    </row>
    <row spans="1:3" r="35">
      <c s="3" t="s" r="A35">
        <v>364</v>
      </c>
    </row>
    <row spans="1:3" r="36">
      <c s="4" t="s" r="A36">
        <v>289</v>
      </c>
    </row>
    <row spans="1:3" r="37">
      <c s="4" t="s" r="A37">
        <v>371</v>
      </c>
    </row>
    <row spans="1:3" r="38">
      <c s="3" t="s" r="A38">
        <v>364</v>
      </c>
    </row>
    <row spans="1:3" r="39">
      <c s="4" t="s" r="A39">
        <v>289</v>
      </c>
      <c s="5" t="n" r="B39">
        <v>258984</v>
      </c>
      <c s="7" t="n" r="C39">
        <v>258284</v>
      </c>
    </row>
    <row spans="1:3" r="40">
      <c s="4" t="s" r="A40">
        <v>372</v>
      </c>
    </row>
    <row spans="1:3" r="41">
      <c s="3" t="s" r="A41">
        <v>364</v>
      </c>
    </row>
    <row spans="1:3" r="42">
      <c s="4" t="s" r="A42">
        <v>289</v>
      </c>
      <c s="5" t="n" r="B42">
        <v>110595</v>
      </c>
      <c s="5" t="n" r="C42">
        <v>113290</v>
      </c>
    </row>
    <row spans="1:3" r="43">
      <c s="4" t="s" r="A43">
        <v>373</v>
      </c>
    </row>
    <row spans="1:3" r="44">
      <c s="3" t="s" r="A44">
        <v>364</v>
      </c>
    </row>
    <row spans="1:3" r="45">
      <c s="4" t="s" r="A45">
        <v>289</v>
      </c>
      <c s="5" t="n" r="B45">
        <v>85771</v>
      </c>
      <c s="5" t="n" r="C45">
        <v>97759</v>
      </c>
    </row>
    <row spans="1:3" r="46">
      <c s="4" t="s" r="A46">
        <v>374</v>
      </c>
    </row>
    <row spans="1:3" r="47">
      <c s="3" t="s" r="A47">
        <v>364</v>
      </c>
    </row>
    <row spans="1:3" r="48">
      <c s="4" t="s" r="A48">
        <v>289</v>
      </c>
      <c s="5" t="n" r="C48">
        <v>4</v>
      </c>
    </row>
    <row spans="1:3" r="49">
      <c s="4" t="s" r="A49">
        <v>375</v>
      </c>
    </row>
    <row spans="1:3" r="50">
      <c s="3" t="s" r="A50">
        <v>364</v>
      </c>
    </row>
    <row spans="1:3" r="51">
      <c s="4" t="s" r="A51">
        <v>289</v>
      </c>
      <c s="5" t="n" r="B51">
        <v>44578</v>
      </c>
      <c s="5" t="n" r="C51">
        <v>29252</v>
      </c>
    </row>
    <row spans="1:3" r="52">
      <c s="4" t="s" r="A52">
        <v>376</v>
      </c>
    </row>
    <row spans="1:3" r="53">
      <c s="3" t="s" r="A53">
        <v>364</v>
      </c>
    </row>
    <row spans="1:3" r="54">
      <c s="4" t="s" r="A54">
        <v>289</v>
      </c>
      <c s="5" t="n" r="B54">
        <v>18040</v>
      </c>
      <c s="5" t="n" r="C54">
        <v>17979</v>
      </c>
    </row>
    <row spans="1:3" r="55">
      <c s="4" t="s" r="A55">
        <v>377</v>
      </c>
    </row>
    <row spans="1:3" r="56">
      <c s="3" t="s" r="A56">
        <v>364</v>
      </c>
    </row>
    <row spans="1:3" r="57">
      <c s="4" t="s" r="A57">
        <v>289</v>
      </c>
      <c s="5" t="n" r="B57">
        <v>2522</v>
      </c>
      <c s="5" t="n" r="C57">
        <v>2522</v>
      </c>
    </row>
    <row spans="1:3" r="58">
      <c s="4" t="s" r="A58">
        <v>378</v>
      </c>
    </row>
    <row spans="1:3" r="59">
      <c s="3" t="s" r="A59">
        <v>364</v>
      </c>
    </row>
    <row spans="1:3" r="60">
      <c s="4" t="s" r="A60">
        <v>289</v>
      </c>
      <c s="7" t="n" r="B60">
        <v>2522</v>
      </c>
      <c s="7" t="n" r="C60">
        <v>25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9</v>
      </c>
      <c s="2" t="s" r="B1">
        <v>66</v>
      </c>
      <c s="2" t="s" r="D1">
        <v>1</v>
      </c>
    </row>
    <row spans="1:5" r="2">
      <c s="2" t="s" r="B2">
        <v>2</v>
      </c>
      <c s="2" t="s" r="C2">
        <v>67</v>
      </c>
      <c s="2" t="s" r="D2">
        <v>2</v>
      </c>
      <c s="2" t="s" r="E2">
        <v>67</v>
      </c>
    </row>
    <row spans="1:5" r="3">
      <c s="3" t="s" r="A3">
        <v>193</v>
      </c>
    </row>
    <row spans="1:5" r="4">
      <c s="4" t="s" r="A4">
        <v>380</v>
      </c>
      <c s="7" t="n" r="B4">
        <v>2522</v>
      </c>
      <c s="7" t="n" r="C4">
        <v>4043</v>
      </c>
      <c s="7" t="n" r="D4">
        <v>2522</v>
      </c>
      <c s="7" t="n" r="E4">
        <v>3336</v>
      </c>
    </row>
    <row spans="1:5" r="5">
      <c s="3" t="s" r="A5">
        <v>381</v>
      </c>
    </row>
    <row spans="1:5" r="6">
      <c s="4" t="s" r="A6">
        <v>382</v>
      </c>
      <c s="5" t="n" r="C6">
        <v>56</v>
      </c>
      <c s="5" t="n" r="E6">
        <v>56</v>
      </c>
    </row>
    <row spans="1:5" r="7">
      <c s="4" t="s" r="A7">
        <v>383</v>
      </c>
      <c s="5" t="n" r="C7">
        <v>205</v>
      </c>
      <c s="5" t="n" r="E7">
        <v>920</v>
      </c>
    </row>
    <row spans="1:5" r="8">
      <c s="4" t="s" r="A8">
        <v>384</v>
      </c>
      <c s="5" t="n" r="C8">
        <v>-566</v>
      </c>
      <c s="5" t="n" r="E8">
        <v>-574</v>
      </c>
    </row>
    <row spans="1:5" r="9">
      <c s="4" t="s" r="A9">
        <v>385</v>
      </c>
      <c s="5" t="n" r="B9">
        <v>2522</v>
      </c>
      <c s="5" t="n" r="C9">
        <v>3738</v>
      </c>
      <c s="5" t="n" r="D9">
        <v>2522</v>
      </c>
      <c s="5" t="n" r="E9">
        <v>3738</v>
      </c>
    </row>
    <row spans="1:5" r="10">
      <c s="4" t="s" r="A10">
        <v>386</v>
      </c>
      <c s="7" t="n" r="B10">
        <v>0</v>
      </c>
      <c s="7" t="n" r="C10">
        <v>0</v>
      </c>
      <c s="7" t="n" r="D10">
        <v>0</v>
      </c>
      <c s="7" t="n" r="E10">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7</v>
      </c>
      <c s="2" t="s" r="B1">
        <v>2</v>
      </c>
      <c s="2" t="s" r="C1">
        <v>25</v>
      </c>
    </row>
    <row spans="1:3" r="2">
      <c s="3" t="s" r="A2">
        <v>364</v>
      </c>
    </row>
    <row spans="1:3" r="3">
      <c s="4" t="s" r="A3">
        <v>388</v>
      </c>
      <c s="7" t="n" r="B3">
        <v>57000</v>
      </c>
      <c s="7" t="n" r="C3">
        <v>1280000</v>
      </c>
    </row>
    <row spans="1:3" r="4">
      <c s="4" t="s" r="A4">
        <v>365</v>
      </c>
    </row>
    <row spans="1:3" r="5">
      <c s="3" t="s" r="A5">
        <v>364</v>
      </c>
    </row>
    <row spans="1:3" r="6">
      <c s="4" t="s" r="A6">
        <v>388</v>
      </c>
    </row>
    <row spans="1:3" r="7">
      <c s="4" t="s" r="A7">
        <v>371</v>
      </c>
    </row>
    <row spans="1:3" r="8">
      <c s="3" t="s" r="A8">
        <v>364</v>
      </c>
    </row>
    <row spans="1:3" r="9">
      <c s="4" t="s" r="A9">
        <v>388</v>
      </c>
    </row>
    <row spans="1:3" r="10">
      <c s="4" t="s" r="A10">
        <v>377</v>
      </c>
    </row>
    <row spans="1:3" r="11">
      <c s="3" t="s" r="A11">
        <v>364</v>
      </c>
    </row>
    <row spans="1:3" r="12">
      <c s="4" t="s" r="A12">
        <v>388</v>
      </c>
      <c s="7" t="n" r="B12">
        <v>57000</v>
      </c>
      <c s="7" t="n" r="C12">
        <v>128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s="1" t="s" r="A1">
        <v>389</v>
      </c>
      <c s="2" t="s" r="B1">
        <v>1</v>
      </c>
      <c s="2" t="s" r="C1">
        <v>135</v>
      </c>
    </row>
    <row spans="1:3" r="2">
      <c s="2" t="s" r="B2">
        <v>2</v>
      </c>
      <c s="2" t="s" r="C2">
        <v>25</v>
      </c>
    </row>
    <row spans="1:3" r="3">
      <c s="4" t="s" r="A3">
        <v>390</v>
      </c>
    </row>
    <row spans="1:3" r="4">
      <c s="3" t="s" r="A4">
        <v>364</v>
      </c>
    </row>
    <row spans="1:3" r="5">
      <c s="4" t="s" r="A5">
        <v>289</v>
      </c>
      <c s="7" t="n" r="B5">
        <v>2522</v>
      </c>
      <c s="7" t="n" r="C5">
        <v>2522</v>
      </c>
    </row>
    <row spans="1:3" r="6">
      <c s="4" t="s" r="A6">
        <v>391</v>
      </c>
      <c s="4" t="s" r="B6">
        <v>392</v>
      </c>
      <c s="4" t="s" r="C6">
        <v>392</v>
      </c>
    </row>
    <row spans="1:3" r="7">
      <c s="4" t="s" r="A7">
        <v>393</v>
      </c>
      <c s="4" t="s" r="B7">
        <v>394</v>
      </c>
      <c s="4" t="s" r="C7">
        <v>394</v>
      </c>
    </row>
    <row spans="1:3" r="8">
      <c s="4" t="s" r="A8">
        <v>395</v>
      </c>
      <c s="4" t="s" r="B8">
        <v>396</v>
      </c>
      <c s="4" t="s" r="C8">
        <v>396</v>
      </c>
    </row>
    <row spans="1:3" r="9">
      <c s="4" t="s" r="A9">
        <v>397</v>
      </c>
      <c s="4" t="s" r="B9">
        <v>398</v>
      </c>
      <c s="4" t="s" r="C9">
        <v>398</v>
      </c>
    </row>
    <row spans="1:3" r="10">
      <c s="4" t="s" r="A10">
        <v>399</v>
      </c>
    </row>
    <row spans="1:3" r="11">
      <c s="3" t="s" r="A11">
        <v>364</v>
      </c>
    </row>
    <row spans="1:3" r="12">
      <c s="4" t="s" r="A12">
        <v>400</v>
      </c>
      <c s="4" t="s" r="B12">
        <v>401</v>
      </c>
      <c s="4" t="s" r="C12">
        <v>401</v>
      </c>
    </row>
    <row spans="1:3" r="13">
      <c s="4" t="s" r="A13">
        <v>402</v>
      </c>
      <c s="4" t="s" r="B13">
        <v>403</v>
      </c>
      <c s="4" t="s" r="C13">
        <v>403</v>
      </c>
    </row>
    <row spans="1:3" r="14">
      <c s="4" t="s" r="A14">
        <v>404</v>
      </c>
      <c s="4" t="s" r="B14">
        <v>405</v>
      </c>
      <c s="4" t="s" r="C14">
        <v>405</v>
      </c>
    </row>
    <row spans="1:3" r="15">
      <c s="4" t="s" r="A15">
        <v>406</v>
      </c>
    </row>
    <row spans="1:3" r="16">
      <c s="3" t="s" r="A16">
        <v>364</v>
      </c>
    </row>
    <row spans="1:3" r="17">
      <c s="4" t="s" r="A17">
        <v>400</v>
      </c>
      <c s="4" t="s" r="B17">
        <v>407</v>
      </c>
      <c s="4" t="s" r="C17">
        <v>407</v>
      </c>
    </row>
    <row spans="1:3" r="18">
      <c s="4" t="s" r="A18">
        <v>402</v>
      </c>
      <c s="4" t="s" r="B18">
        <v>280</v>
      </c>
      <c s="4" t="s" r="C18">
        <v>280</v>
      </c>
    </row>
    <row spans="1:3" r="19">
      <c s="4" t="s" r="A19">
        <v>404</v>
      </c>
      <c s="4" t="s" r="B19">
        <v>408</v>
      </c>
      <c s="4" t="s" r="C19">
        <v>408</v>
      </c>
    </row>
    <row spans="1:3" r="20">
      <c s="4" t="s" r="A20">
        <v>409</v>
      </c>
    </row>
    <row spans="1:3" r="21">
      <c s="3" t="s" r="A21">
        <v>364</v>
      </c>
    </row>
    <row spans="1:3" r="22">
      <c s="4" t="s" r="A22">
        <v>289</v>
      </c>
      <c s="7" t="n" r="B22">
        <v>57</v>
      </c>
      <c s="7" t="n" r="C22">
        <v>1280</v>
      </c>
    </row>
    <row spans="1:3" r="23">
      <c s="4" t="s" r="A23">
        <v>391</v>
      </c>
      <c s="4" t="s" r="B23">
        <v>410</v>
      </c>
      <c s="4" t="s" r="C23">
        <v>410</v>
      </c>
    </row>
    <row spans="1:3" r="24">
      <c s="4" t="s" r="A24">
        <v>411</v>
      </c>
    </row>
    <row spans="1:3" r="25">
      <c s="3" t="s" r="A25">
        <v>364</v>
      </c>
    </row>
    <row spans="1:3" r="26">
      <c s="4" t="s" r="A26">
        <v>412</v>
      </c>
      <c s="4" t="s" r="B26">
        <v>413</v>
      </c>
      <c s="4" t="s" r="C26">
        <v>414</v>
      </c>
    </row>
    <row spans="1:3" r="27">
      <c s="4" t="s" r="A27">
        <v>415</v>
      </c>
    </row>
    <row spans="1:3" r="28">
      <c s="3" t="s" r="A28">
        <v>364</v>
      </c>
    </row>
    <row spans="1:3" r="29">
      <c s="4" t="s" r="A29">
        <v>412</v>
      </c>
      <c s="4" t="s" r="B29">
        <v>416</v>
      </c>
      <c s="4" t="s" r="C29">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18</v>
      </c>
      <c s="2" t="s" r="B1">
        <v>2</v>
      </c>
      <c s="2" t="s" r="C1">
        <v>25</v>
      </c>
      <c s="2" t="s" r="D1">
        <v>67</v>
      </c>
      <c s="2" t="s" r="E1">
        <v>419</v>
      </c>
    </row>
    <row spans="1:5" r="2">
      <c s="3" t="s" r="A2">
        <v>420</v>
      </c>
    </row>
    <row spans="1:5" r="3">
      <c s="4" t="s" r="A3">
        <v>29</v>
      </c>
      <c s="7" t="n" r="B3">
        <v>24269</v>
      </c>
      <c s="7" t="n" r="C3">
        <v>29575</v>
      </c>
      <c s="7" t="n" r="D3">
        <v>28734</v>
      </c>
      <c s="7" t="n" r="E3">
        <v>25285</v>
      </c>
    </row>
    <row spans="1:5" r="4">
      <c s="4" t="s" r="A4">
        <v>421</v>
      </c>
      <c s="5" t="n" r="B4">
        <v>9810</v>
      </c>
      <c s="5" t="n" r="C4">
        <v>11964</v>
      </c>
    </row>
    <row spans="1:5" r="5">
      <c s="4" t="s" r="A5">
        <v>422</v>
      </c>
      <c s="5" t="n" r="B5">
        <v>4054</v>
      </c>
      <c s="5" t="n" r="C5">
        <v>3730</v>
      </c>
    </row>
    <row spans="1:5" r="6">
      <c s="4" t="s" r="A6">
        <v>423</v>
      </c>
      <c s="5" t="n" r="B6">
        <v>12486</v>
      </c>
      <c s="5" t="n" r="C6">
        <v>6140</v>
      </c>
    </row>
    <row spans="1:5" r="7">
      <c s="4" t="s" r="A7">
        <v>424</v>
      </c>
      <c s="5" t="n" r="B7">
        <v>1026717</v>
      </c>
      <c s="5" t="n" r="C7">
        <v>1003518</v>
      </c>
    </row>
    <row spans="1:5" r="8">
      <c s="3" t="s" r="A8">
        <v>425</v>
      </c>
    </row>
    <row spans="1:5" r="9">
      <c s="4" t="s" r="A9">
        <v>426</v>
      </c>
      <c s="5" t="n" r="B9">
        <v>1078287</v>
      </c>
      <c s="5" t="n" r="C9">
        <v>1079320</v>
      </c>
    </row>
    <row spans="1:5" r="10">
      <c s="4" t="s" r="A10">
        <v>427</v>
      </c>
      <c s="5" t="n" r="B10">
        <v>212042</v>
      </c>
      <c s="5" t="n" r="C10">
        <v>192442</v>
      </c>
    </row>
    <row spans="1:5" r="11">
      <c s="4" t="s" r="A11">
        <v>428</v>
      </c>
      <c s="5" t="n" r="B11">
        <v>9816</v>
      </c>
      <c s="5" t="n" r="C11">
        <v>10174</v>
      </c>
    </row>
    <row spans="1:5" r="12">
      <c s="4" t="s" r="A12">
        <v>429</v>
      </c>
      <c s="5" t="n" r="B12">
        <v>248</v>
      </c>
      <c s="5" t="n" r="C12">
        <v>223</v>
      </c>
    </row>
    <row spans="1:5" r="13">
      <c s="3" t="s" r="A13">
        <v>26</v>
      </c>
    </row>
    <row spans="1:5" r="14">
      <c s="4" t="s" r="A14">
        <v>29</v>
      </c>
      <c s="5" t="n" r="B14">
        <v>24269</v>
      </c>
      <c s="5" t="n" r="C14">
        <v>29575</v>
      </c>
    </row>
    <row spans="1:5" r="15">
      <c s="4" t="s" r="A15">
        <v>430</v>
      </c>
      <c s="5" t="n" r="B15">
        <v>9810</v>
      </c>
      <c s="5" t="n" r="C15">
        <v>11964</v>
      </c>
    </row>
    <row spans="1:5" r="16">
      <c s="4" t="s" r="A16">
        <v>431</v>
      </c>
      <c s="5" t="n" r="B16">
        <v>4054</v>
      </c>
      <c s="5" t="n" r="C16">
        <v>3730</v>
      </c>
    </row>
    <row spans="1:5" r="17">
      <c s="4" t="s" r="A17">
        <v>432</v>
      </c>
      <c s="5" t="n" r="B17">
        <v>12541</v>
      </c>
      <c s="5" t="n" r="C17">
        <v>6220</v>
      </c>
    </row>
    <row spans="1:5" r="18">
      <c s="4" t="s" r="A18">
        <v>433</v>
      </c>
      <c s="5" t="n" r="B18">
        <v>1019952</v>
      </c>
      <c s="5" t="n" r="C18">
        <v>1006233</v>
      </c>
    </row>
    <row spans="1:5" r="19">
      <c s="3" t="s" r="A19">
        <v>434</v>
      </c>
    </row>
    <row spans="1:5" r="20">
      <c s="4" t="s" r="A20">
        <v>435</v>
      </c>
      <c s="5" t="n" r="B20">
        <v>1078926</v>
      </c>
      <c s="5" t="n" r="C20">
        <v>1050295</v>
      </c>
    </row>
    <row spans="1:5" r="21">
      <c s="4" t="s" r="A21">
        <v>436</v>
      </c>
      <c s="5" t="n" r="B21">
        <v>211706</v>
      </c>
      <c s="5" t="n" r="C21">
        <v>191995</v>
      </c>
    </row>
    <row spans="1:5" r="22">
      <c s="4" t="s" r="A22">
        <v>437</v>
      </c>
      <c s="5" t="n" r="B22">
        <v>9868</v>
      </c>
      <c s="5" t="n" r="C22">
        <v>10283</v>
      </c>
    </row>
    <row spans="1:5" r="23">
      <c s="4" t="s" r="A23">
        <v>438</v>
      </c>
      <c s="5" t="n" r="B23">
        <v>248</v>
      </c>
      <c s="5" t="n" r="C23">
        <v>223</v>
      </c>
    </row>
    <row spans="1:5" r="24">
      <c s="4" t="s" r="A24">
        <v>365</v>
      </c>
    </row>
    <row spans="1:5" r="25">
      <c s="3" t="s" r="A25">
        <v>26</v>
      </c>
    </row>
    <row spans="1:5" r="26">
      <c s="4" t="s" r="A26">
        <v>29</v>
      </c>
      <c s="5" t="n" r="B26">
        <v>24269</v>
      </c>
      <c s="5" t="n" r="C26">
        <v>29575</v>
      </c>
    </row>
    <row spans="1:5" r="27">
      <c s="3" t="s" r="A27">
        <v>434</v>
      </c>
    </row>
    <row spans="1:5" r="28">
      <c s="4" t="s" r="A28">
        <v>435</v>
      </c>
      <c s="5" t="n" r="B28">
        <v>711204</v>
      </c>
      <c s="5" t="n" r="C28">
        <v>648314</v>
      </c>
    </row>
    <row spans="1:5" r="29">
      <c s="4" t="s" r="A29">
        <v>371</v>
      </c>
    </row>
    <row spans="1:5" r="30">
      <c s="3" t="s" r="A30">
        <v>26</v>
      </c>
    </row>
    <row spans="1:5" r="31">
      <c s="4" t="s" r="A31">
        <v>430</v>
      </c>
      <c s="5" t="n" r="B31">
        <v>9810</v>
      </c>
      <c s="5" t="n" r="C31">
        <v>11964</v>
      </c>
    </row>
    <row spans="1:5" r="32">
      <c s="4" t="s" r="A32">
        <v>431</v>
      </c>
      <c s="5" t="n" r="B32">
        <v>4054</v>
      </c>
      <c s="5" t="n" r="C32">
        <v>3730</v>
      </c>
    </row>
    <row spans="1:5" r="33">
      <c s="4" t="s" r="A33">
        <v>432</v>
      </c>
      <c s="5" t="n" r="B33">
        <v>12541</v>
      </c>
      <c s="5" t="n" r="C33">
        <v>6220</v>
      </c>
    </row>
    <row spans="1:5" r="34">
      <c s="3" t="s" r="A34">
        <v>434</v>
      </c>
    </row>
    <row spans="1:5" r="35">
      <c s="4" t="s" r="A35">
        <v>436</v>
      </c>
      <c s="5" t="n" r="B35">
        <v>211706</v>
      </c>
      <c s="5" t="n" r="C35">
        <v>191995</v>
      </c>
    </row>
    <row spans="1:5" r="36">
      <c s="4" t="s" r="A36">
        <v>437</v>
      </c>
      <c s="5" t="n" r="B36">
        <v>9868</v>
      </c>
      <c s="5" t="n" r="C36">
        <v>10283</v>
      </c>
    </row>
    <row spans="1:5" r="37">
      <c s="4" t="s" r="A37">
        <v>438</v>
      </c>
      <c s="5" t="n" r="B37">
        <v>248</v>
      </c>
      <c s="5" t="n" r="C37">
        <v>223</v>
      </c>
    </row>
    <row spans="1:5" r="38">
      <c s="4" t="s" r="A38">
        <v>377</v>
      </c>
    </row>
    <row spans="1:5" r="39">
      <c s="3" t="s" r="A39">
        <v>26</v>
      </c>
    </row>
    <row spans="1:5" r="40">
      <c s="4" t="s" r="A40">
        <v>433</v>
      </c>
      <c s="5" t="n" r="B40">
        <v>1019952</v>
      </c>
      <c s="5" t="n" r="C40">
        <v>1006233</v>
      </c>
    </row>
    <row spans="1:5" r="41">
      <c s="3" t="s" r="A41">
        <v>434</v>
      </c>
    </row>
    <row spans="1:5" r="42">
      <c s="4" t="s" r="A42">
        <v>435</v>
      </c>
      <c s="7" t="n" r="B42">
        <v>367722</v>
      </c>
      <c s="7" t="n" r="C42">
        <v>4019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4"/>
  </cols>
  <sheetData>
    <row spans="1:7" r="1">
      <c s="1" t="s" r="A1">
        <v>439</v>
      </c>
      <c s="2" t="s" r="B1">
        <v>2</v>
      </c>
      <c s="2" t="s" r="C1">
        <v>440</v>
      </c>
      <c s="2" t="s" r="D1">
        <v>25</v>
      </c>
      <c s="2" t="s" r="E1">
        <v>67</v>
      </c>
      <c s="2" t="s" r="F1">
        <v>441</v>
      </c>
      <c s="2" t="s" r="G1">
        <v>419</v>
      </c>
    </row>
    <row spans="1:7" r="2">
      <c s="3" t="s" r="A2">
        <v>442</v>
      </c>
    </row>
    <row spans="1:7" r="3">
      <c s="4" t="s" r="A3">
        <v>443</v>
      </c>
      <c s="7" t="n" r="B3">
        <v>1042965000</v>
      </c>
      <c s="7" t="n" r="D3">
        <v>1022388000</v>
      </c>
    </row>
    <row spans="1:7" r="4">
      <c s="4" t="s" r="A4">
        <v>444</v>
      </c>
      <c s="5" t="n" r="B4">
        <v>-7359000</v>
      </c>
      <c s="5" t="n" r="D4">
        <v>-9285000</v>
      </c>
    </row>
    <row spans="1:7" r="5">
      <c s="4" t="s" r="A5">
        <v>445</v>
      </c>
      <c s="5" t="n" r="B5">
        <v>4017000</v>
      </c>
      <c s="5" t="n" r="D5">
        <v>3583000</v>
      </c>
    </row>
    <row spans="1:7" r="6">
      <c s="4" t="s" r="A6">
        <v>60</v>
      </c>
      <c s="5" t="n" r="B6">
        <v>-12906000</v>
      </c>
      <c s="7" t="n" r="C6">
        <v>-13217000</v>
      </c>
      <c s="5" t="n" r="D6">
        <v>-13168000</v>
      </c>
      <c s="7" t="n" r="E6">
        <v>-13243000</v>
      </c>
      <c s="7" t="n" r="F6">
        <v>-13370000</v>
      </c>
      <c s="7" t="n" r="G6">
        <v>-13412000</v>
      </c>
    </row>
    <row spans="1:7" r="7">
      <c s="4" t="s" r="A7">
        <v>446</v>
      </c>
      <c s="5" t="n" r="B7">
        <v>1026717000</v>
      </c>
      <c s="5" t="n" r="D7">
        <v>1003518000</v>
      </c>
    </row>
    <row spans="1:7" r="8">
      <c s="4" t="s" r="A8">
        <v>447</v>
      </c>
    </row>
    <row spans="1:7" r="9">
      <c s="3" t="s" r="A9">
        <v>442</v>
      </c>
    </row>
    <row spans="1:7" r="10">
      <c s="4" t="s" r="A10">
        <v>443</v>
      </c>
      <c s="5" t="n" r="B10">
        <v>203767000</v>
      </c>
      <c s="5" t="n" r="D10">
        <v>198019000</v>
      </c>
    </row>
    <row spans="1:7" r="11">
      <c s="4" t="s" r="A11">
        <v>448</v>
      </c>
    </row>
    <row spans="1:7" r="12">
      <c s="3" t="s" r="A12">
        <v>442</v>
      </c>
    </row>
    <row spans="1:7" r="13">
      <c s="4" t="s" r="A13">
        <v>443</v>
      </c>
      <c s="5" t="n" r="B13">
        <v>29940000</v>
      </c>
      <c s="5" t="n" r="D13">
        <v>33102000</v>
      </c>
    </row>
    <row spans="1:7" r="14">
      <c s="4" t="s" r="A14">
        <v>449</v>
      </c>
    </row>
    <row spans="1:7" r="15">
      <c s="3" t="s" r="A15">
        <v>442</v>
      </c>
    </row>
    <row spans="1:7" r="16">
      <c s="4" t="s" r="A16">
        <v>443</v>
      </c>
      <c s="5" t="n" r="B16">
        <v>505189000</v>
      </c>
      <c s="5" t="n" r="D16">
        <v>517063000</v>
      </c>
    </row>
    <row spans="1:7" r="17">
      <c s="4" t="s" r="A17">
        <v>450</v>
      </c>
    </row>
    <row spans="1:7" r="18">
      <c s="3" t="s" r="A18">
        <v>442</v>
      </c>
    </row>
    <row spans="1:7" r="19">
      <c s="4" t="s" r="A19">
        <v>443</v>
      </c>
      <c s="5" t="n" r="B19">
        <v>69640000</v>
      </c>
      <c s="5" t="n" r="D19">
        <v>71073000</v>
      </c>
    </row>
    <row spans="1:7" r="20">
      <c s="4" t="s" r="A20">
        <v>451</v>
      </c>
    </row>
    <row spans="1:7" r="21">
      <c s="3" t="s" r="A21">
        <v>442</v>
      </c>
    </row>
    <row spans="1:7" r="22">
      <c s="4" t="s" r="A22">
        <v>443</v>
      </c>
      <c s="5" t="n" r="B22">
        <v>15072000</v>
      </c>
      <c s="5" t="n" r="D22">
        <v>14712000</v>
      </c>
    </row>
    <row spans="1:7" r="23">
      <c s="4" t="s" r="A23">
        <v>452</v>
      </c>
    </row>
    <row spans="1:7" r="24">
      <c s="3" t="s" r="A24">
        <v>442</v>
      </c>
    </row>
    <row spans="1:7" r="25">
      <c s="4" t="s" r="A25">
        <v>443</v>
      </c>
      <c s="5" t="n" r="B25">
        <v>112583000</v>
      </c>
      <c s="5" t="n" r="D25">
        <v>94761000</v>
      </c>
    </row>
    <row spans="1:7" r="26">
      <c s="4" t="s" r="A26">
        <v>453</v>
      </c>
    </row>
    <row spans="1:7" r="27">
      <c s="3" t="s" r="A27">
        <v>442</v>
      </c>
    </row>
    <row spans="1:7" r="28">
      <c s="4" t="s" r="A28">
        <v>443</v>
      </c>
      <c s="5" t="n" r="B28">
        <v>5134000</v>
      </c>
      <c s="5" t="n" r="D28">
        <v>5184000</v>
      </c>
    </row>
    <row spans="1:7" r="29">
      <c s="4" t="s" r="A29">
        <v>454</v>
      </c>
    </row>
    <row spans="1:7" r="30">
      <c s="3" t="s" r="A30">
        <v>442</v>
      </c>
    </row>
    <row spans="1:7" r="31">
      <c s="4" t="s" r="A31">
        <v>443</v>
      </c>
      <c s="5" t="n" r="B31">
        <v>101640000</v>
      </c>
      <c s="5" t="n" r="D31">
        <v>88474000</v>
      </c>
    </row>
    <row spans="1:7" r="32">
      <c s="4" t="s" r="A32">
        <v>455</v>
      </c>
    </row>
    <row spans="1:7" r="33">
      <c s="3" t="s" r="A33">
        <v>442</v>
      </c>
    </row>
    <row spans="1:7" r="34">
      <c s="4" t="s" r="A34">
        <v>443</v>
      </c>
      <c s="5" t="n" r="B34">
        <v>101640000</v>
      </c>
      <c s="5" t="n" r="D34">
        <v>88474000</v>
      </c>
    </row>
    <row spans="1:7" r="35">
      <c s="4" t="s" r="A35">
        <v>456</v>
      </c>
    </row>
    <row spans="1:7" r="36">
      <c s="3" t="s" r="A36">
        <v>442</v>
      </c>
    </row>
    <row spans="1:7" r="37">
      <c s="4" t="s" r="A37">
        <v>443</v>
      </c>
      <c s="5" t="n" r="B37">
        <v>808536000</v>
      </c>
      <c s="5" t="n" r="D37">
        <v>819257000</v>
      </c>
    </row>
    <row spans="1:7" r="38">
      <c s="4" t="s" r="A38">
        <v>457</v>
      </c>
    </row>
    <row spans="1:7" r="39">
      <c s="3" t="s" r="A39">
        <v>442</v>
      </c>
    </row>
    <row spans="1:7" r="40">
      <c s="4" t="s" r="A40">
        <v>443</v>
      </c>
      <c s="5" t="n" r="B40">
        <v>203767000</v>
      </c>
      <c s="5" t="n" r="D40">
        <v>198019000</v>
      </c>
    </row>
    <row spans="1:7" r="41">
      <c s="4" t="s" r="A41">
        <v>458</v>
      </c>
    </row>
    <row spans="1:7" r="42">
      <c s="3" t="s" r="A42">
        <v>442</v>
      </c>
    </row>
    <row spans="1:7" r="43">
      <c s="4" t="s" r="A43">
        <v>443</v>
      </c>
      <c s="5" t="n" r="B43">
        <v>29940000</v>
      </c>
      <c s="5" t="n" r="D43">
        <v>33102000</v>
      </c>
    </row>
    <row spans="1:7" r="44">
      <c s="4" t="s" r="A44">
        <v>459</v>
      </c>
    </row>
    <row spans="1:7" r="45">
      <c s="3" t="s" r="A45">
        <v>442</v>
      </c>
    </row>
    <row spans="1:7" r="46">
      <c s="4" t="s" r="A46">
        <v>443</v>
      </c>
      <c s="5" t="n" r="B46">
        <v>505189000</v>
      </c>
      <c s="5" t="n" r="D46">
        <v>517063000</v>
      </c>
    </row>
    <row spans="1:7" r="47">
      <c s="4" t="s" r="A47">
        <v>460</v>
      </c>
    </row>
    <row spans="1:7" r="48">
      <c s="3" t="s" r="A48">
        <v>442</v>
      </c>
    </row>
    <row spans="1:7" r="49">
      <c s="4" t="s" r="A49">
        <v>443</v>
      </c>
      <c s="5" t="n" r="B49">
        <v>69640000</v>
      </c>
      <c s="5" t="n" r="D49">
        <v>71073000</v>
      </c>
    </row>
    <row spans="1:7" r="50">
      <c s="4" t="s" r="A50">
        <v>74</v>
      </c>
    </row>
    <row spans="1:7" r="51">
      <c s="3" t="s" r="A51">
        <v>442</v>
      </c>
    </row>
    <row spans="1:7" r="52">
      <c s="4" t="s" r="A52">
        <v>443</v>
      </c>
      <c s="5" t="n" r="B52">
        <v>234429000</v>
      </c>
      <c s="5" t="n" r="D52">
        <v>203131000</v>
      </c>
    </row>
    <row spans="1:7" r="53">
      <c s="4" t="s" r="A53">
        <v>461</v>
      </c>
    </row>
    <row spans="1:7" r="54">
      <c s="3" t="s" r="A54">
        <v>442</v>
      </c>
    </row>
    <row spans="1:7" r="55">
      <c s="4" t="s" r="A55">
        <v>443</v>
      </c>
      <c s="5" t="n" r="B55">
        <v>15072000</v>
      </c>
      <c s="5" t="n" r="D55">
        <v>14712000</v>
      </c>
    </row>
    <row spans="1:7" r="56">
      <c s="4" t="s" r="A56">
        <v>462</v>
      </c>
    </row>
    <row spans="1:7" r="57">
      <c s="3" t="s" r="A57">
        <v>442</v>
      </c>
    </row>
    <row spans="1:7" r="58">
      <c s="4" t="s" r="A58">
        <v>443</v>
      </c>
      <c s="5" t="n" r="B58">
        <v>112583000</v>
      </c>
      <c s="5" t="n" r="D58">
        <v>94761000</v>
      </c>
    </row>
    <row spans="1:7" r="59">
      <c s="4" t="s" r="A59">
        <v>463</v>
      </c>
    </row>
    <row spans="1:7" r="60">
      <c s="3" t="s" r="A60">
        <v>442</v>
      </c>
    </row>
    <row spans="1:7" r="61">
      <c s="4" t="s" r="A61">
        <v>443</v>
      </c>
      <c s="5" t="n" r="B61">
        <v>5134000</v>
      </c>
      <c s="5" t="n" r="D61">
        <v>5184000</v>
      </c>
    </row>
    <row spans="1:7" r="62">
      <c s="4" t="s" r="A62">
        <v>464</v>
      </c>
    </row>
    <row spans="1:7" r="63">
      <c s="3" t="s" r="A63">
        <v>442</v>
      </c>
    </row>
    <row spans="1:7" r="64">
      <c s="4" t="s" r="A64">
        <v>443</v>
      </c>
      <c s="7" t="n" r="B64">
        <v>101640000</v>
      </c>
      <c s="7" t="n" r="D64">
        <v>88474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65</v>
      </c>
      <c s="2" t="s" r="B1">
        <v>2</v>
      </c>
      <c s="2" t="s" r="C1">
        <v>440</v>
      </c>
      <c s="2" t="s" r="D1">
        <v>25</v>
      </c>
      <c s="2" t="s" r="E1">
        <v>67</v>
      </c>
    </row>
    <row spans="1:5" r="2">
      <c s="3" t="s" r="A2">
        <v>442</v>
      </c>
    </row>
    <row spans="1:5" r="3">
      <c s="4" t="s" r="A3">
        <v>466</v>
      </c>
      <c s="7" t="n" r="B3">
        <v>6316</v>
      </c>
      <c s="7" t="n" r="C3">
        <v>6316</v>
      </c>
      <c s="7" t="n" r="D3">
        <v>7212</v>
      </c>
      <c s="7" t="n" r="E3">
        <v>5762</v>
      </c>
    </row>
    <row spans="1:5" r="4">
      <c s="4" t="s" r="A4">
        <v>447</v>
      </c>
    </row>
    <row spans="1:5" r="5">
      <c s="3" t="s" r="A5">
        <v>442</v>
      </c>
    </row>
    <row spans="1:5" r="6">
      <c s="4" t="s" r="A6">
        <v>466</v>
      </c>
      <c s="5" t="n" r="B6">
        <v>2049</v>
      </c>
      <c s="5" t="n" r="D6">
        <v>2023</v>
      </c>
    </row>
    <row spans="1:5" r="7">
      <c s="4" t="s" r="A7">
        <v>448</v>
      </c>
    </row>
    <row spans="1:5" r="8">
      <c s="3" t="s" r="A8">
        <v>442</v>
      </c>
    </row>
    <row spans="1:5" r="9">
      <c s="4" t="s" r="A9">
        <v>466</v>
      </c>
      <c s="5" t="n" r="D9">
        <v>209</v>
      </c>
    </row>
    <row spans="1:5" r="10">
      <c s="4" t="s" r="A10">
        <v>449</v>
      </c>
    </row>
    <row spans="1:5" r="11">
      <c s="3" t="s" r="A11">
        <v>442</v>
      </c>
    </row>
    <row spans="1:5" r="12">
      <c s="4" t="s" r="A12">
        <v>466</v>
      </c>
      <c s="5" t="n" r="B12">
        <v>3111</v>
      </c>
      <c s="5" t="n" r="D12">
        <v>3499</v>
      </c>
    </row>
    <row spans="1:5" r="13">
      <c s="4" t="s" r="A13">
        <v>450</v>
      </c>
    </row>
    <row spans="1:5" r="14">
      <c s="3" t="s" r="A14">
        <v>442</v>
      </c>
    </row>
    <row spans="1:5" r="15">
      <c s="4" t="s" r="A15">
        <v>466</v>
      </c>
      <c s="5" t="n" r="B15">
        <v>939</v>
      </c>
      <c s="5" t="n" r="D15">
        <v>658</v>
      </c>
    </row>
    <row spans="1:5" r="16">
      <c s="4" t="s" r="A16">
        <v>451</v>
      </c>
    </row>
    <row spans="1:5" r="17">
      <c s="3" t="s" r="A17">
        <v>442</v>
      </c>
    </row>
    <row spans="1:5" r="18">
      <c s="4" t="s" r="A18">
        <v>466</v>
      </c>
      <c s="5" t="n" r="B18">
        <v>2</v>
      </c>
    </row>
    <row spans="1:5" r="19">
      <c s="4" t="s" r="A19">
        <v>452</v>
      </c>
    </row>
    <row spans="1:5" r="20">
      <c s="3" t="s" r="A20">
        <v>442</v>
      </c>
    </row>
    <row spans="1:5" r="21">
      <c s="4" t="s" r="A21">
        <v>466</v>
      </c>
      <c s="5" t="n" r="B21">
        <v>139</v>
      </c>
      <c s="5" t="n" r="D21">
        <v>191</v>
      </c>
    </row>
    <row spans="1:5" r="22">
      <c s="4" t="s" r="A22">
        <v>453</v>
      </c>
    </row>
    <row spans="1:5" r="23">
      <c s="3" t="s" r="A23">
        <v>442</v>
      </c>
    </row>
    <row spans="1:5" r="24">
      <c s="4" t="s" r="A24">
        <v>466</v>
      </c>
      <c s="5" t="n" r="B24">
        <v>18</v>
      </c>
      <c s="5" t="n" r="D24">
        <v>27</v>
      </c>
    </row>
    <row spans="1:5" r="25">
      <c s="4" t="s" r="A25">
        <v>454</v>
      </c>
    </row>
    <row spans="1:5" r="26">
      <c s="3" t="s" r="A26">
        <v>442</v>
      </c>
    </row>
    <row spans="1:5" r="27">
      <c s="4" t="s" r="A27">
        <v>466</v>
      </c>
      <c s="7" t="n" r="B27">
        <v>58</v>
      </c>
      <c s="7" t="n" r="D27">
        <v>6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7" t="n" r="B4">
        <v>10919</v>
      </c>
      <c s="7" t="n" r="C4">
        <v>10817</v>
      </c>
      <c s="7" t="n" r="D4">
        <v>21784</v>
      </c>
      <c s="7" t="n" r="E4">
        <v>21584</v>
      </c>
    </row>
    <row spans="1:5" r="5">
      <c s="4" t="s" r="A5">
        <v>70</v>
      </c>
      <c s="5" t="n" r="B5">
        <v>1692</v>
      </c>
      <c s="5" t="n" r="C5">
        <v>1793</v>
      </c>
      <c s="5" t="n" r="D5">
        <v>3362</v>
      </c>
      <c s="5" t="n" r="E5">
        <v>3560</v>
      </c>
    </row>
    <row spans="1:5" r="6">
      <c s="4" t="s" r="A6">
        <v>34</v>
      </c>
      <c s="5" t="n" r="B6">
        <v>118</v>
      </c>
      <c s="5" t="n" r="C6">
        <v>131</v>
      </c>
      <c s="5" t="n" r="D6">
        <v>259</v>
      </c>
      <c s="5" t="n" r="E6">
        <v>331</v>
      </c>
    </row>
    <row spans="1:5" r="7">
      <c s="4" t="s" r="A7">
        <v>71</v>
      </c>
      <c s="5" t="n" r="B7">
        <v>2</v>
      </c>
      <c s="5" t="n" r="C7">
        <v>3</v>
      </c>
      <c s="5" t="n" r="D7">
        <v>9</v>
      </c>
      <c s="5" t="n" r="E7">
        <v>7</v>
      </c>
    </row>
    <row spans="1:5" r="8">
      <c s="4" t="s" r="A8">
        <v>72</v>
      </c>
      <c s="5" t="n" r="B8">
        <v>12731</v>
      </c>
      <c s="5" t="n" r="C8">
        <v>12744</v>
      </c>
      <c s="5" t="n" r="D8">
        <v>25414</v>
      </c>
      <c s="5" t="n" r="E8">
        <v>25482</v>
      </c>
    </row>
    <row spans="1:5" r="9">
      <c s="3" t="s" r="A9">
        <v>73</v>
      </c>
    </row>
    <row spans="1:5" r="10">
      <c s="4" t="s" r="A10">
        <v>42</v>
      </c>
      <c s="5" t="n" r="B10">
        <v>1334</v>
      </c>
      <c s="5" t="n" r="C10">
        <v>1527</v>
      </c>
      <c s="5" t="n" r="D10">
        <v>2706</v>
      </c>
      <c s="5" t="n" r="E10">
        <v>3227</v>
      </c>
    </row>
    <row spans="1:5" r="11">
      <c s="4" t="s" r="A11">
        <v>46</v>
      </c>
      <c s="5" t="n" r="B11">
        <v>724</v>
      </c>
      <c s="5" t="n" r="C11">
        <v>516</v>
      </c>
      <c s="5" t="n" r="D11">
        <v>1390</v>
      </c>
      <c s="5" t="n" r="E11">
        <v>990</v>
      </c>
    </row>
    <row spans="1:5" r="12">
      <c s="4" t="s" r="A12">
        <v>74</v>
      </c>
      <c s="5" t="n" r="B12">
        <v>133</v>
      </c>
      <c s="5" t="n" r="C12">
        <v>143</v>
      </c>
      <c s="5" t="n" r="D12">
        <v>261</v>
      </c>
      <c s="5" t="n" r="E12">
        <v>288</v>
      </c>
    </row>
    <row spans="1:5" r="13">
      <c s="4" t="s" r="A13">
        <v>75</v>
      </c>
      <c s="5" t="n" r="B13">
        <v>2191</v>
      </c>
      <c s="5" t="n" r="C13">
        <v>2186</v>
      </c>
      <c s="5" t="n" r="D13">
        <v>4357</v>
      </c>
      <c s="5" t="n" r="E13">
        <v>4505</v>
      </c>
    </row>
    <row spans="1:5" r="14">
      <c s="4" t="s" r="A14">
        <v>76</v>
      </c>
      <c s="5" t="n" r="B14">
        <v>10540</v>
      </c>
      <c s="5" t="n" r="C14">
        <v>10558</v>
      </c>
      <c s="5" t="n" r="D14">
        <v>21057</v>
      </c>
      <c s="5" t="n" r="E14">
        <v>20977</v>
      </c>
    </row>
    <row spans="1:5" r="15">
      <c s="4" t="s" r="A15">
        <v>77</v>
      </c>
      <c s="5" t="n" r="C15">
        <v>500</v>
      </c>
      <c s="5" t="n" r="E15">
        <v>850</v>
      </c>
    </row>
    <row spans="1:5" r="16">
      <c s="4" t="s" r="A16">
        <v>78</v>
      </c>
      <c s="5" t="n" r="B16">
        <v>10540</v>
      </c>
      <c s="5" t="n" r="C16">
        <v>10058</v>
      </c>
      <c s="5" t="n" r="D16">
        <v>21057</v>
      </c>
      <c s="5" t="n" r="E16">
        <v>20127</v>
      </c>
    </row>
    <row spans="1:5" r="17">
      <c s="3" t="s" r="A17">
        <v>79</v>
      </c>
    </row>
    <row spans="1:5" r="18">
      <c s="4" t="s" r="A18">
        <v>80</v>
      </c>
      <c s="5" t="n" r="B18">
        <v>1464</v>
      </c>
      <c s="5" t="n" r="C18">
        <v>1538</v>
      </c>
      <c s="5" t="n" r="D18">
        <v>2822</v>
      </c>
      <c s="5" t="n" r="E18">
        <v>2879</v>
      </c>
    </row>
    <row spans="1:5" r="19">
      <c s="4" t="s" r="A19">
        <v>81</v>
      </c>
      <c s="5" t="n" r="B19">
        <v>126</v>
      </c>
      <c s="5" t="n" r="C19">
        <v>211</v>
      </c>
      <c s="5" t="n" r="D19">
        <v>366</v>
      </c>
      <c s="5" t="n" r="E19">
        <v>362</v>
      </c>
    </row>
    <row spans="1:5" r="20">
      <c s="4" t="s" r="A20">
        <v>82</v>
      </c>
      <c s="5" t="n" r="B20">
        <v>1142</v>
      </c>
      <c s="5" t="n" r="C20">
        <v>1178</v>
      </c>
      <c s="5" t="n" r="D20">
        <v>2263</v>
      </c>
      <c s="5" t="n" r="E20">
        <v>2260</v>
      </c>
    </row>
    <row spans="1:5" r="21">
      <c s="4" t="s" r="A21">
        <v>83</v>
      </c>
      <c s="5" t="n" r="B21">
        <v>1121</v>
      </c>
      <c s="5" t="n" r="C21">
        <v>382</v>
      </c>
      <c s="5" t="n" r="D21">
        <v>2027</v>
      </c>
      <c s="5" t="n" r="E21">
        <v>486</v>
      </c>
    </row>
    <row spans="1:5" r="22">
      <c s="4" t="s" r="A22">
        <v>84</v>
      </c>
      <c s="5" t="n" r="B22">
        <v>70</v>
      </c>
      <c s="5" t="n" r="C22">
        <v>3</v>
      </c>
      <c s="5" t="n" r="D22">
        <v>138</v>
      </c>
      <c s="5" t="n" r="E22">
        <v>-22</v>
      </c>
    </row>
    <row spans="1:5" r="23">
      <c s="4" t="s" r="A23">
        <v>85</v>
      </c>
      <c s="5" t="n" r="B23">
        <v>313</v>
      </c>
      <c s="5" t="n" r="C23">
        <v>304</v>
      </c>
      <c s="5" t="n" r="D23">
        <v>601</v>
      </c>
      <c s="5" t="n" r="E23">
        <v>571</v>
      </c>
    </row>
    <row spans="1:5" r="24">
      <c s="4" t="s" r="A24">
        <v>86</v>
      </c>
      <c s="5" t="n" r="B24">
        <v>32</v>
      </c>
      <c s="5" t="n" r="C24">
        <v>-178</v>
      </c>
      <c s="5" t="n" r="D24">
        <v>-50</v>
      </c>
      <c s="5" t="n" r="E24">
        <v>-240</v>
      </c>
    </row>
    <row spans="1:5" r="25">
      <c s="4" t="s" r="A25">
        <v>87</v>
      </c>
      <c s="5" t="n" r="B25">
        <v>98</v>
      </c>
      <c s="5" t="n" r="C25">
        <v>104</v>
      </c>
      <c s="5" t="n" r="D25">
        <v>216</v>
      </c>
      <c s="5" t="n" r="E25">
        <v>246</v>
      </c>
    </row>
    <row spans="1:5" r="26">
      <c s="4" t="s" r="A26">
        <v>88</v>
      </c>
      <c s="5" t="n" r="B26">
        <v>4366</v>
      </c>
      <c s="5" t="n" r="C26">
        <v>3542</v>
      </c>
      <c s="5" t="n" r="D26">
        <v>8383</v>
      </c>
      <c s="5" t="n" r="E26">
        <v>6542</v>
      </c>
    </row>
    <row spans="1:5" r="27">
      <c s="3" t="s" r="A27">
        <v>89</v>
      </c>
    </row>
    <row spans="1:5" r="28">
      <c s="4" t="s" r="A28">
        <v>90</v>
      </c>
      <c s="5" t="n" r="B28">
        <v>6084</v>
      </c>
      <c s="5" t="n" r="C28">
        <v>5500</v>
      </c>
      <c s="5" t="n" r="D28">
        <v>12614</v>
      </c>
      <c s="5" t="n" r="E28">
        <v>11372</v>
      </c>
    </row>
    <row spans="1:5" r="29">
      <c s="4" t="s" r="A29">
        <v>91</v>
      </c>
      <c s="5" t="n" r="B29">
        <v>515</v>
      </c>
      <c s="5" t="n" r="C29">
        <v>600</v>
      </c>
      <c s="5" t="n" r="D29">
        <v>1118</v>
      </c>
      <c s="5" t="n" r="E29">
        <v>1269</v>
      </c>
    </row>
    <row spans="1:5" r="30">
      <c s="4" t="s" r="A30">
        <v>92</v>
      </c>
      <c s="5" t="n" r="B30">
        <v>410</v>
      </c>
      <c s="5" t="n" r="C30">
        <v>435</v>
      </c>
      <c s="5" t="n" r="D30">
        <v>863</v>
      </c>
      <c s="5" t="n" r="E30">
        <v>894</v>
      </c>
    </row>
    <row spans="1:5" r="31">
      <c s="4" t="s" r="A31">
        <v>93</v>
      </c>
      <c s="5" t="n" r="B31">
        <v>428</v>
      </c>
      <c s="5" t="n" r="C31">
        <v>402</v>
      </c>
      <c s="5" t="n" r="D31">
        <v>872</v>
      </c>
      <c s="5" t="n" r="E31">
        <v>807</v>
      </c>
    </row>
    <row spans="1:5" r="32">
      <c s="4" t="s" r="A32">
        <v>94</v>
      </c>
      <c s="5" t="n" r="B32">
        <v>378</v>
      </c>
      <c s="5" t="n" r="C32">
        <v>306</v>
      </c>
      <c s="5" t="n" r="D32">
        <v>711</v>
      </c>
      <c s="5" t="n" r="E32">
        <v>607</v>
      </c>
    </row>
    <row spans="1:5" r="33">
      <c s="4" t="s" r="A33">
        <v>95</v>
      </c>
      <c s="5" t="n" r="B33">
        <v>347</v>
      </c>
      <c s="5" t="n" r="C33">
        <v>316</v>
      </c>
      <c s="5" t="n" r="D33">
        <v>682</v>
      </c>
      <c s="5" t="n" r="E33">
        <v>606</v>
      </c>
    </row>
    <row spans="1:5" r="34">
      <c s="4" t="s" r="A34">
        <v>96</v>
      </c>
      <c s="5" t="n" r="B34">
        <v>212</v>
      </c>
      <c s="5" t="n" r="C34">
        <v>270</v>
      </c>
      <c s="5" t="n" r="D34">
        <v>444</v>
      </c>
      <c s="5" t="n" r="E34">
        <v>540</v>
      </c>
    </row>
    <row spans="1:5" r="35">
      <c s="4" t="s" r="A35">
        <v>97</v>
      </c>
      <c s="5" t="n" r="B35">
        <v>383</v>
      </c>
      <c s="5" t="n" r="C35">
        <v>439</v>
      </c>
      <c s="5" t="n" r="D35">
        <v>913</v>
      </c>
      <c s="5" t="n" r="E35">
        <v>878</v>
      </c>
    </row>
    <row spans="1:5" r="36">
      <c s="4" t="s" r="A36">
        <v>98</v>
      </c>
      <c s="5" t="n" r="B36">
        <v>433</v>
      </c>
      <c s="5" t="n" r="C36">
        <v>386</v>
      </c>
      <c s="5" t="n" r="D36">
        <v>860</v>
      </c>
      <c s="5" t="n" r="E36">
        <v>802</v>
      </c>
    </row>
    <row spans="1:5" r="37">
      <c s="4" t="s" r="A37">
        <v>99</v>
      </c>
      <c s="5" t="n" r="B37">
        <v>87</v>
      </c>
      <c s="5" t="n" r="C37">
        <v>151</v>
      </c>
      <c s="5" t="n" r="D37">
        <v>214</v>
      </c>
      <c s="5" t="n" r="E37">
        <v>286</v>
      </c>
    </row>
    <row spans="1:5" r="38">
      <c s="4" t="s" r="A38">
        <v>100</v>
      </c>
      <c s="5" t="n" r="B38">
        <v>1096</v>
      </c>
      <c s="5" t="n" r="C38">
        <v>1048</v>
      </c>
      <c s="5" t="n" r="D38">
        <v>2100</v>
      </c>
      <c s="5" t="n" r="E38">
        <v>2038</v>
      </c>
    </row>
    <row spans="1:5" r="39">
      <c s="4" t="s" r="A39">
        <v>101</v>
      </c>
      <c s="5" t="n" r="B39">
        <v>10373</v>
      </c>
      <c s="5" t="n" r="C39">
        <v>9853</v>
      </c>
      <c s="5" t="n" r="D39">
        <v>21391</v>
      </c>
      <c s="5" t="n" r="E39">
        <v>20099</v>
      </c>
    </row>
    <row spans="1:5" r="40">
      <c s="4" t="s" r="A40">
        <v>102</v>
      </c>
      <c s="5" t="n" r="B40">
        <v>4533</v>
      </c>
      <c s="5" t="n" r="C40">
        <v>3747</v>
      </c>
      <c s="5" t="n" r="D40">
        <v>8049</v>
      </c>
      <c s="5" t="n" r="E40">
        <v>6570</v>
      </c>
    </row>
    <row spans="1:5" r="41">
      <c s="4" t="s" r="A41">
        <v>103</v>
      </c>
      <c s="5" t="n" r="B41">
        <v>1315</v>
      </c>
      <c s="5" t="n" r="C41">
        <v>1133</v>
      </c>
      <c s="5" t="n" r="D41">
        <v>2351</v>
      </c>
      <c s="5" t="n" r="E41">
        <v>1936</v>
      </c>
    </row>
    <row spans="1:5" r="42">
      <c s="4" t="s" r="A42">
        <v>104</v>
      </c>
      <c s="7" t="n" r="B42">
        <v>3218</v>
      </c>
      <c s="7" t="n" r="C42">
        <v>2614</v>
      </c>
      <c s="7" t="n" r="D42">
        <v>5698</v>
      </c>
      <c s="7" t="n" r="E42">
        <v>4634</v>
      </c>
    </row>
    <row spans="1:5" r="43">
      <c s="3" t="s" r="A43">
        <v>105</v>
      </c>
    </row>
    <row spans="1:5" r="44">
      <c s="4" t="s" r="A44">
        <v>106</v>
      </c>
      <c s="8" t="n" r="B44">
        <v>0.44</v>
      </c>
      <c s="8" t="n" r="C44">
        <v>0.37</v>
      </c>
      <c s="8" t="n" r="D44">
        <v>0.78</v>
      </c>
      <c s="8" t="n" r="E44">
        <v>0.65</v>
      </c>
    </row>
    <row spans="1:5" r="45">
      <c s="4" t="s" r="A45">
        <v>107</v>
      </c>
      <c s="9" t="n" r="B45">
        <v>0.43</v>
      </c>
      <c s="9" t="n" r="C45">
        <v>0.36</v>
      </c>
      <c s="9" t="n" r="D45">
        <v>0.76</v>
      </c>
      <c s="9" t="n" r="E45">
        <v>0.63</v>
      </c>
    </row>
    <row spans="1:5" r="46">
      <c s="4" t="s" r="A46">
        <v>108</v>
      </c>
      <c s="8" t="n" r="B46">
        <v>0.12</v>
      </c>
      <c s="8" t="n" r="C46">
        <v>0.08</v>
      </c>
      <c s="8" t="n" r="D46">
        <v>0.24</v>
      </c>
      <c s="8" t="n" r="E46">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67</v>
      </c>
      <c s="2" t="s" r="B1">
        <v>2</v>
      </c>
      <c s="2" t="s" r="C1">
        <v>25</v>
      </c>
      <c s="2" t="s" r="D1">
        <v>67</v>
      </c>
    </row>
    <row spans="1:4" r="2">
      <c s="3" t="s" r="A2">
        <v>468</v>
      </c>
    </row>
    <row spans="1:4" r="3">
      <c s="4" t="s" r="A3">
        <v>469</v>
      </c>
      <c s="7" t="n" r="B3">
        <v>15296</v>
      </c>
      <c s="7" t="n" r="C3">
        <v>18269</v>
      </c>
    </row>
    <row spans="1:4" r="4">
      <c s="4" t="s" r="A4">
        <v>470</v>
      </c>
      <c s="5" t="n" r="B4">
        <v>1027669</v>
      </c>
      <c s="5" t="n" r="C4">
        <v>1004119</v>
      </c>
    </row>
    <row spans="1:4" r="5">
      <c s="4" t="s" r="A5">
        <v>471</v>
      </c>
      <c s="5" t="n" r="B5">
        <v>1042965</v>
      </c>
      <c s="5" t="n" r="C5">
        <v>1022388</v>
      </c>
    </row>
    <row spans="1:4" r="6">
      <c s="4" t="s" r="A6">
        <v>472</v>
      </c>
      <c s="5" t="n" r="B6">
        <v>207</v>
      </c>
      <c s="5" t="n" r="C6">
        <v>226</v>
      </c>
      <c s="7" t="n" r="D6">
        <v>348</v>
      </c>
    </row>
    <row spans="1:4" r="7">
      <c s="4" t="s" r="A7">
        <v>473</v>
      </c>
    </row>
    <row spans="1:4" r="8">
      <c s="3" t="s" r="A8">
        <v>468</v>
      </c>
    </row>
    <row spans="1:4" r="9">
      <c s="4" t="s" r="A9">
        <v>469</v>
      </c>
      <c s="5" t="n" r="B9">
        <v>10460</v>
      </c>
      <c s="5" t="n" r="C9">
        <v>12419</v>
      </c>
    </row>
    <row spans="1:4" r="10">
      <c s="4" t="s" r="A10">
        <v>474</v>
      </c>
    </row>
    <row spans="1:4" r="11">
      <c s="3" t="s" r="A11">
        <v>468</v>
      </c>
    </row>
    <row spans="1:4" r="12">
      <c s="4" t="s" r="A12">
        <v>469</v>
      </c>
      <c s="5" t="n" r="B12">
        <v>1051</v>
      </c>
      <c s="5" t="n" r="C12">
        <v>2559</v>
      </c>
    </row>
    <row spans="1:4" r="13">
      <c s="4" t="s" r="A13">
        <v>475</v>
      </c>
    </row>
    <row spans="1:4" r="14">
      <c s="3" t="s" r="A14">
        <v>468</v>
      </c>
    </row>
    <row spans="1:4" r="15">
      <c s="4" t="s" r="A15">
        <v>469</v>
      </c>
      <c s="5" t="n" r="B15">
        <v>3785</v>
      </c>
      <c s="5" t="n" r="C15">
        <v>3291</v>
      </c>
    </row>
    <row spans="1:4" r="16">
      <c s="4" t="s" r="A16">
        <v>447</v>
      </c>
    </row>
    <row spans="1:4" r="17">
      <c s="3" t="s" r="A17">
        <v>468</v>
      </c>
    </row>
    <row spans="1:4" r="18">
      <c s="4" t="s" r="A18">
        <v>469</v>
      </c>
      <c s="5" t="n" r="B18">
        <v>2899</v>
      </c>
      <c s="5" t="n" r="C18">
        <v>2481</v>
      </c>
    </row>
    <row spans="1:4" r="19">
      <c s="4" t="s" r="A19">
        <v>470</v>
      </c>
      <c s="5" t="n" r="B19">
        <v>200868</v>
      </c>
      <c s="5" t="n" r="C19">
        <v>195538</v>
      </c>
    </row>
    <row spans="1:4" r="20">
      <c s="4" t="s" r="A20">
        <v>471</v>
      </c>
      <c s="5" t="n" r="B20">
        <v>203767</v>
      </c>
      <c s="5" t="n" r="C20">
        <v>198019</v>
      </c>
    </row>
    <row spans="1:4" r="21">
      <c s="4" t="s" r="A21">
        <v>476</v>
      </c>
    </row>
    <row spans="1:4" r="22">
      <c s="3" t="s" r="A22">
        <v>468</v>
      </c>
    </row>
    <row spans="1:4" r="23">
      <c s="4" t="s" r="A23">
        <v>469</v>
      </c>
      <c s="5" t="n" r="B23">
        <v>1894</v>
      </c>
      <c s="5" t="n" r="C23">
        <v>1308</v>
      </c>
    </row>
    <row spans="1:4" r="24">
      <c s="4" t="s" r="A24">
        <v>477</v>
      </c>
    </row>
    <row spans="1:4" r="25">
      <c s="3" t="s" r="A25">
        <v>468</v>
      </c>
    </row>
    <row spans="1:4" r="26">
      <c s="4" t="s" r="A26">
        <v>469</v>
      </c>
      <c s="5" t="n" r="B26">
        <v>206</v>
      </c>
      <c s="5" t="n" r="C26">
        <v>848</v>
      </c>
    </row>
    <row spans="1:4" r="27">
      <c s="4" t="s" r="A27">
        <v>478</v>
      </c>
    </row>
    <row spans="1:4" r="28">
      <c s="3" t="s" r="A28">
        <v>468</v>
      </c>
    </row>
    <row spans="1:4" r="29">
      <c s="4" t="s" r="A29">
        <v>469</v>
      </c>
      <c s="5" t="n" r="B29">
        <v>799</v>
      </c>
      <c s="5" t="n" r="C29">
        <v>325</v>
      </c>
    </row>
    <row spans="1:4" r="30">
      <c s="4" t="s" r="A30">
        <v>479</v>
      </c>
    </row>
    <row spans="1:4" r="31">
      <c s="3" t="s" r="A31">
        <v>468</v>
      </c>
    </row>
    <row spans="1:4" r="32">
      <c s="4" t="s" r="A32">
        <v>469</v>
      </c>
      <c s="5" t="n" r="C32">
        <v>209</v>
      </c>
    </row>
    <row spans="1:4" r="33">
      <c s="4" t="s" r="A33">
        <v>470</v>
      </c>
      <c s="5" t="n" r="B33">
        <v>29940</v>
      </c>
      <c s="5" t="n" r="C33">
        <v>32893</v>
      </c>
    </row>
    <row spans="1:4" r="34">
      <c s="4" t="s" r="A34">
        <v>471</v>
      </c>
      <c s="5" t="n" r="B34">
        <v>29940</v>
      </c>
      <c s="5" t="n" r="C34">
        <v>33102</v>
      </c>
    </row>
    <row spans="1:4" r="35">
      <c s="4" t="s" r="A35">
        <v>480</v>
      </c>
    </row>
    <row spans="1:4" r="36">
      <c s="3" t="s" r="A36">
        <v>468</v>
      </c>
    </row>
    <row spans="1:4" r="37">
      <c s="4" t="s" r="A37">
        <v>469</v>
      </c>
      <c s="5" t="n" r="C37">
        <v>209</v>
      </c>
    </row>
    <row spans="1:4" r="38">
      <c s="4" t="s" r="A38">
        <v>481</v>
      </c>
    </row>
    <row spans="1:4" r="39">
      <c s="3" t="s" r="A39">
        <v>468</v>
      </c>
    </row>
    <row spans="1:4" r="40">
      <c s="4" t="s" r="A40">
        <v>471</v>
      </c>
      <c s="5" t="n" r="B40">
        <v>101640</v>
      </c>
      <c s="5" t="n" r="C40">
        <v>88474</v>
      </c>
    </row>
    <row spans="1:4" r="41">
      <c s="4" t="s" r="A41">
        <v>482</v>
      </c>
    </row>
    <row spans="1:4" r="42">
      <c s="3" t="s" r="A42">
        <v>468</v>
      </c>
    </row>
    <row spans="1:4" r="43">
      <c s="4" t="s" r="A43">
        <v>469</v>
      </c>
      <c s="5" t="n" r="B43">
        <v>9570</v>
      </c>
      <c s="5" t="n" r="C43">
        <v>11524</v>
      </c>
    </row>
    <row spans="1:4" r="44">
      <c s="4" t="s" r="A44">
        <v>470</v>
      </c>
      <c s="5" t="n" r="B44">
        <v>495619</v>
      </c>
      <c s="5" t="n" r="C44">
        <v>505539</v>
      </c>
    </row>
    <row spans="1:4" r="45">
      <c s="4" t="s" r="A45">
        <v>471</v>
      </c>
      <c s="5" t="n" r="B45">
        <v>505189</v>
      </c>
      <c s="5" t="n" r="C45">
        <v>517063</v>
      </c>
    </row>
    <row spans="1:4" r="46">
      <c s="4" t="s" r="A46">
        <v>472</v>
      </c>
      <c s="5" t="n" r="B46">
        <v>207</v>
      </c>
      <c s="5" t="n" r="C46">
        <v>226</v>
      </c>
    </row>
    <row spans="1:4" r="47">
      <c s="4" t="s" r="A47">
        <v>483</v>
      </c>
    </row>
    <row spans="1:4" r="48">
      <c s="3" t="s" r="A48">
        <v>468</v>
      </c>
    </row>
    <row spans="1:4" r="49">
      <c s="4" t="s" r="A49">
        <v>469</v>
      </c>
      <c s="5" t="n" r="B49">
        <v>6541</v>
      </c>
      <c s="5" t="n" r="C49">
        <v>8144</v>
      </c>
    </row>
    <row spans="1:4" r="50">
      <c s="4" t="s" r="A50">
        <v>484</v>
      </c>
    </row>
    <row spans="1:4" r="51">
      <c s="3" t="s" r="A51">
        <v>468</v>
      </c>
    </row>
    <row spans="1:4" r="52">
      <c s="4" t="s" r="A52">
        <v>469</v>
      </c>
      <c s="5" t="n" r="B52">
        <v>611</v>
      </c>
      <c s="5" t="n" r="C52">
        <v>1220</v>
      </c>
    </row>
    <row spans="1:4" r="53">
      <c s="4" t="s" r="A53">
        <v>485</v>
      </c>
    </row>
    <row spans="1:4" r="54">
      <c s="3" t="s" r="A54">
        <v>468</v>
      </c>
    </row>
    <row spans="1:4" r="55">
      <c s="4" t="s" r="A55">
        <v>469</v>
      </c>
      <c s="5" t="n" r="B55">
        <v>2418</v>
      </c>
      <c s="5" t="n" r="C55">
        <v>2160</v>
      </c>
    </row>
    <row spans="1:4" r="56">
      <c s="4" t="s" r="A56">
        <v>486</v>
      </c>
    </row>
    <row spans="1:4" r="57">
      <c s="3" t="s" r="A57">
        <v>468</v>
      </c>
    </row>
    <row spans="1:4" r="58">
      <c s="4" t="s" r="A58">
        <v>469</v>
      </c>
      <c s="5" t="n" r="B58">
        <v>1452</v>
      </c>
      <c s="5" t="n" r="C58">
        <v>1126</v>
      </c>
    </row>
    <row spans="1:4" r="59">
      <c s="4" t="s" r="A59">
        <v>470</v>
      </c>
      <c s="5" t="n" r="B59">
        <v>68188</v>
      </c>
      <c s="5" t="n" r="C59">
        <v>69947</v>
      </c>
    </row>
    <row spans="1:4" r="60">
      <c s="4" t="s" r="A60">
        <v>471</v>
      </c>
      <c s="5" t="n" r="B60">
        <v>69640</v>
      </c>
      <c s="5" t="n" r="C60">
        <v>71073</v>
      </c>
    </row>
    <row spans="1:4" r="61">
      <c s="4" t="s" r="A61">
        <v>487</v>
      </c>
    </row>
    <row spans="1:4" r="62">
      <c s="3" t="s" r="A62">
        <v>468</v>
      </c>
    </row>
    <row spans="1:4" r="63">
      <c s="4" t="s" r="A63">
        <v>469</v>
      </c>
      <c s="5" t="n" r="B63">
        <v>986</v>
      </c>
      <c s="5" t="n" r="C63">
        <v>969</v>
      </c>
    </row>
    <row spans="1:4" r="64">
      <c s="4" t="s" r="A64">
        <v>488</v>
      </c>
    </row>
    <row spans="1:4" r="65">
      <c s="3" t="s" r="A65">
        <v>468</v>
      </c>
    </row>
    <row spans="1:4" r="66">
      <c s="4" t="s" r="A66">
        <v>469</v>
      </c>
      <c s="5" t="n" r="B66">
        <v>68</v>
      </c>
      <c s="5" t="n" r="C66">
        <v>130</v>
      </c>
    </row>
    <row spans="1:4" r="67">
      <c s="4" t="s" r="A67">
        <v>489</v>
      </c>
    </row>
    <row spans="1:4" r="68">
      <c s="3" t="s" r="A68">
        <v>468</v>
      </c>
    </row>
    <row spans="1:4" r="69">
      <c s="4" t="s" r="A69">
        <v>469</v>
      </c>
      <c s="5" t="n" r="B69">
        <v>398</v>
      </c>
      <c s="5" t="n" r="C69">
        <v>27</v>
      </c>
    </row>
    <row spans="1:4" r="70">
      <c s="4" t="s" r="A70">
        <v>490</v>
      </c>
    </row>
    <row spans="1:4" r="71">
      <c s="3" t="s" r="A71">
        <v>468</v>
      </c>
    </row>
    <row spans="1:4" r="72">
      <c s="4" t="s" r="A72">
        <v>469</v>
      </c>
      <c s="5" t="n" r="B72">
        <v>45</v>
      </c>
      <c s="5" t="n" r="C72">
        <v>65</v>
      </c>
    </row>
    <row spans="1:4" r="73">
      <c s="4" t="s" r="A73">
        <v>470</v>
      </c>
      <c s="5" t="n" r="B73">
        <v>15027</v>
      </c>
      <c s="5" t="n" r="C73">
        <v>14647</v>
      </c>
    </row>
    <row spans="1:4" r="74">
      <c s="4" t="s" r="A74">
        <v>471</v>
      </c>
      <c s="5" t="n" r="B74">
        <v>15072</v>
      </c>
      <c s="5" t="n" r="C74">
        <v>14712</v>
      </c>
    </row>
    <row spans="1:4" r="75">
      <c s="4" t="s" r="A75">
        <v>491</v>
      </c>
    </row>
    <row spans="1:4" r="76">
      <c s="3" t="s" r="A76">
        <v>468</v>
      </c>
    </row>
    <row spans="1:4" r="77">
      <c s="4" t="s" r="A77">
        <v>469</v>
      </c>
      <c s="5" t="n" r="B77">
        <v>41</v>
      </c>
      <c s="5" t="n" r="C77">
        <v>65</v>
      </c>
    </row>
    <row spans="1:4" r="78">
      <c s="4" t="s" r="A78">
        <v>492</v>
      </c>
    </row>
    <row spans="1:4" r="79">
      <c s="3" t="s" r="A79">
        <v>468</v>
      </c>
    </row>
    <row spans="1:4" r="80">
      <c s="4" t="s" r="A80">
        <v>469</v>
      </c>
      <c s="5" t="n" r="B80">
        <v>2</v>
      </c>
    </row>
    <row spans="1:4" r="81">
      <c s="4" t="s" r="A81">
        <v>493</v>
      </c>
    </row>
    <row spans="1:4" r="82">
      <c s="3" t="s" r="A82">
        <v>468</v>
      </c>
    </row>
    <row spans="1:4" r="83">
      <c s="4" t="s" r="A83">
        <v>469</v>
      </c>
      <c s="5" t="n" r="B83">
        <v>2</v>
      </c>
    </row>
    <row spans="1:4" r="84">
      <c s="4" t="s" r="A84">
        <v>494</v>
      </c>
    </row>
    <row spans="1:4" r="85">
      <c s="3" t="s" r="A85">
        <v>468</v>
      </c>
    </row>
    <row spans="1:4" r="86">
      <c s="4" t="s" r="A86">
        <v>469</v>
      </c>
      <c s="5" t="n" r="B86">
        <v>622</v>
      </c>
      <c s="5" t="n" r="C86">
        <v>1048</v>
      </c>
    </row>
    <row spans="1:4" r="87">
      <c s="4" t="s" r="A87">
        <v>470</v>
      </c>
      <c s="5" t="n" r="B87">
        <v>111961</v>
      </c>
      <c s="5" t="n" r="C87">
        <v>93713</v>
      </c>
    </row>
    <row spans="1:4" r="88">
      <c s="4" t="s" r="A88">
        <v>471</v>
      </c>
      <c s="5" t="n" r="B88">
        <v>112583</v>
      </c>
      <c s="5" t="n" r="C88">
        <v>94761</v>
      </c>
    </row>
    <row spans="1:4" r="89">
      <c s="4" t="s" r="A89">
        <v>495</v>
      </c>
    </row>
    <row spans="1:4" r="90">
      <c s="3" t="s" r="A90">
        <v>468</v>
      </c>
    </row>
    <row spans="1:4" r="91">
      <c s="4" t="s" r="A91">
        <v>469</v>
      </c>
      <c s="5" t="n" r="B91">
        <v>390</v>
      </c>
      <c s="5" t="n" r="C91">
        <v>775</v>
      </c>
    </row>
    <row spans="1:4" r="92">
      <c s="4" t="s" r="A92">
        <v>496</v>
      </c>
    </row>
    <row spans="1:4" r="93">
      <c s="3" t="s" r="A93">
        <v>468</v>
      </c>
    </row>
    <row spans="1:4" r="94">
      <c s="4" t="s" r="A94">
        <v>469</v>
      </c>
      <c s="5" t="n" r="B94">
        <v>100</v>
      </c>
      <c s="5" t="n" r="C94">
        <v>158</v>
      </c>
    </row>
    <row spans="1:4" r="95">
      <c s="4" t="s" r="A95">
        <v>497</v>
      </c>
    </row>
    <row spans="1:4" r="96">
      <c s="3" t="s" r="A96">
        <v>468</v>
      </c>
    </row>
    <row spans="1:4" r="97">
      <c s="4" t="s" r="A97">
        <v>469</v>
      </c>
      <c s="5" t="n" r="B97">
        <v>132</v>
      </c>
      <c s="5" t="n" r="C97">
        <v>115</v>
      </c>
    </row>
    <row spans="1:4" r="98">
      <c s="4" t="s" r="A98">
        <v>498</v>
      </c>
    </row>
    <row spans="1:4" r="99">
      <c s="3" t="s" r="A99">
        <v>468</v>
      </c>
    </row>
    <row spans="1:4" r="100">
      <c s="4" t="s" r="A100">
        <v>469</v>
      </c>
      <c s="5" t="n" r="B100">
        <v>71</v>
      </c>
      <c s="5" t="n" r="C100">
        <v>133</v>
      </c>
    </row>
    <row spans="1:4" r="101">
      <c s="4" t="s" r="A101">
        <v>470</v>
      </c>
      <c s="5" t="n" r="B101">
        <v>5063</v>
      </c>
      <c s="5" t="n" r="C101">
        <v>5051</v>
      </c>
    </row>
    <row spans="1:4" r="102">
      <c s="4" t="s" r="A102">
        <v>471</v>
      </c>
      <c s="5" t="n" r="B102">
        <v>5134</v>
      </c>
      <c s="5" t="n" r="C102">
        <v>5184</v>
      </c>
    </row>
    <row spans="1:4" r="103">
      <c s="4" t="s" r="A103">
        <v>499</v>
      </c>
    </row>
    <row spans="1:4" r="104">
      <c s="3" t="s" r="A104">
        <v>468</v>
      </c>
    </row>
    <row spans="1:4" r="105">
      <c s="4" t="s" r="A105">
        <v>469</v>
      </c>
      <c s="5" t="n" r="B105">
        <v>39</v>
      </c>
      <c s="5" t="n" r="C105">
        <v>92</v>
      </c>
    </row>
    <row spans="1:4" r="106">
      <c s="4" t="s" r="A106">
        <v>500</v>
      </c>
    </row>
    <row spans="1:4" r="107">
      <c s="3" t="s" r="A107">
        <v>468</v>
      </c>
    </row>
    <row spans="1:4" r="108">
      <c s="4" t="s" r="A108">
        <v>469</v>
      </c>
      <c s="5" t="n" r="B108">
        <v>20</v>
      </c>
      <c s="5" t="n" r="C108">
        <v>27</v>
      </c>
    </row>
    <row spans="1:4" r="109">
      <c s="4" t="s" r="A109">
        <v>501</v>
      </c>
    </row>
    <row spans="1:4" r="110">
      <c s="3" t="s" r="A110">
        <v>468</v>
      </c>
    </row>
    <row spans="1:4" r="111">
      <c s="4" t="s" r="A111">
        <v>469</v>
      </c>
      <c s="5" t="n" r="B111">
        <v>12</v>
      </c>
      <c s="5" t="n" r="C111">
        <v>14</v>
      </c>
    </row>
    <row spans="1:4" r="112">
      <c s="4" t="s" r="A112">
        <v>502</v>
      </c>
    </row>
    <row spans="1:4" r="113">
      <c s="3" t="s" r="A113">
        <v>468</v>
      </c>
    </row>
    <row spans="1:4" r="114">
      <c s="4" t="s" r="A114">
        <v>469</v>
      </c>
      <c s="5" t="n" r="B114">
        <v>637</v>
      </c>
      <c s="5" t="n" r="C114">
        <v>1683</v>
      </c>
    </row>
    <row spans="1:4" r="115">
      <c s="4" t="s" r="A115">
        <v>470</v>
      </c>
      <c s="5" t="n" r="B115">
        <v>101003</v>
      </c>
      <c s="5" t="n" r="C115">
        <v>86791</v>
      </c>
    </row>
    <row spans="1:4" r="116">
      <c s="4" t="s" r="A116">
        <v>471</v>
      </c>
      <c s="5" t="n" r="B116">
        <v>101640</v>
      </c>
      <c s="5" t="n" r="C116">
        <v>88474</v>
      </c>
    </row>
    <row spans="1:4" r="117">
      <c s="4" t="s" r="A117">
        <v>503</v>
      </c>
    </row>
    <row spans="1:4" r="118">
      <c s="3" t="s" r="A118">
        <v>468</v>
      </c>
    </row>
    <row spans="1:4" r="119">
      <c s="4" t="s" r="A119">
        <v>469</v>
      </c>
      <c s="5" t="n" r="B119">
        <v>569</v>
      </c>
      <c s="5" t="n" r="C119">
        <v>1066</v>
      </c>
    </row>
    <row spans="1:4" r="120">
      <c s="4" t="s" r="A120">
        <v>504</v>
      </c>
    </row>
    <row spans="1:4" r="121">
      <c s="3" t="s" r="A121">
        <v>468</v>
      </c>
    </row>
    <row spans="1:4" r="122">
      <c s="4" t="s" r="A122">
        <v>469</v>
      </c>
      <c s="5" t="n" r="B122">
        <v>44</v>
      </c>
      <c s="5" t="n" r="C122">
        <v>176</v>
      </c>
    </row>
    <row spans="1:4" r="123">
      <c s="4" t="s" r="A123">
        <v>505</v>
      </c>
    </row>
    <row spans="1:4" r="124">
      <c s="3" t="s" r="A124">
        <v>468</v>
      </c>
    </row>
    <row spans="1:4" r="125">
      <c s="4" t="s" r="A125">
        <v>469</v>
      </c>
      <c s="7" t="n" r="B125">
        <v>24</v>
      </c>
      <c s="7" t="n" r="C125">
        <v>4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spans="1:6" r="1">
      <c s="1" t="s" r="A1">
        <v>506</v>
      </c>
      <c s="2" t="s" r="B1">
        <v>66</v>
      </c>
      <c s="2" t="s" r="D1">
        <v>1</v>
      </c>
      <c s="2" t="s" r="F1">
        <v>135</v>
      </c>
    </row>
    <row spans="1:6" r="2">
      <c s="2" t="s" r="B2">
        <v>2</v>
      </c>
      <c s="2" t="s" r="C2">
        <v>67</v>
      </c>
      <c s="2" t="s" r="D2">
        <v>2</v>
      </c>
      <c s="2" t="s" r="E2">
        <v>67</v>
      </c>
      <c s="2" t="s" r="F2">
        <v>25</v>
      </c>
    </row>
    <row spans="1:6" r="3">
      <c s="3" t="s" r="A3">
        <v>507</v>
      </c>
    </row>
    <row spans="1:6" r="4">
      <c s="4" t="s" r="A4">
        <v>508</v>
      </c>
      <c s="7" t="n" r="F4">
        <v>7760</v>
      </c>
    </row>
    <row spans="1:6" r="5">
      <c s="4" t="s" r="A5">
        <v>509</v>
      </c>
      <c s="5" t="n" r="F5">
        <v>8720</v>
      </c>
    </row>
    <row spans="1:6" r="6">
      <c s="4" t="s" r="A6">
        <v>510</v>
      </c>
      <c s="5" t="n" r="F6">
        <v>7264</v>
      </c>
    </row>
    <row spans="1:6" r="7">
      <c s="4" t="s" r="A7">
        <v>511</v>
      </c>
      <c s="5" t="n" r="F7">
        <v>214</v>
      </c>
    </row>
    <row spans="1:6" r="8">
      <c s="3" t="s" r="A8">
        <v>512</v>
      </c>
    </row>
    <row spans="1:6" r="9">
      <c s="4" t="s" r="A9">
        <v>513</v>
      </c>
      <c s="7" t="n" r="B9">
        <v>7645</v>
      </c>
      <c s="7" t="n" r="C9">
        <v>5730</v>
      </c>
      <c s="7" t="n" r="D9">
        <v>7645</v>
      </c>
      <c s="7" t="n" r="E9">
        <v>5730</v>
      </c>
    </row>
    <row spans="1:6" r="10">
      <c s="4" t="s" r="A10">
        <v>514</v>
      </c>
      <c s="5" t="n" r="B10">
        <v>8182</v>
      </c>
      <c s="5" t="n" r="C10">
        <v>7275</v>
      </c>
      <c s="5" t="n" r="D10">
        <v>8182</v>
      </c>
      <c s="5" t="n" r="E10">
        <v>7275</v>
      </c>
    </row>
    <row spans="1:6" r="11">
      <c s="4" t="s" r="A11">
        <v>515</v>
      </c>
      <c s="5" t="n" r="B11">
        <v>8019</v>
      </c>
      <c s="5" t="n" r="C11">
        <v>6261</v>
      </c>
      <c s="5" t="n" r="D11">
        <v>7932</v>
      </c>
      <c s="5" t="n" r="E11">
        <v>6660</v>
      </c>
    </row>
    <row spans="1:6" r="12">
      <c s="4" t="s" r="A12">
        <v>516</v>
      </c>
      <c s="5" t="n" r="B12">
        <v>69</v>
      </c>
      <c s="5" t="n" r="C12">
        <v>50</v>
      </c>
      <c s="5" t="n" r="D12">
        <v>133</v>
      </c>
      <c s="5" t="n" r="E12">
        <v>99</v>
      </c>
    </row>
    <row spans="1:6" r="13">
      <c s="4" t="s" r="A13">
        <v>447</v>
      </c>
    </row>
    <row spans="1:6" r="14">
      <c s="3" t="s" r="A14">
        <v>507</v>
      </c>
    </row>
    <row spans="1:6" r="15">
      <c s="4" t="s" r="A15">
        <v>508</v>
      </c>
      <c s="5" t="n" r="B15">
        <v>5169</v>
      </c>
      <c s="5" t="n" r="C15">
        <v>2863</v>
      </c>
      <c s="5" t="n" r="D15">
        <v>5169</v>
      </c>
      <c s="5" t="n" r="E15">
        <v>2863</v>
      </c>
      <c s="5" t="n" r="F15">
        <v>4933</v>
      </c>
    </row>
    <row spans="1:6" r="16">
      <c s="4" t="s" r="A16">
        <v>509</v>
      </c>
      <c s="5" t="n" r="B16">
        <v>5169</v>
      </c>
      <c s="5" t="n" r="C16">
        <v>2863</v>
      </c>
      <c s="5" t="n" r="D16">
        <v>5169</v>
      </c>
      <c s="5" t="n" r="E16">
        <v>2863</v>
      </c>
      <c s="5" t="n" r="F16">
        <v>4933</v>
      </c>
    </row>
    <row spans="1:6" r="17">
      <c s="4" t="s" r="A17">
        <v>510</v>
      </c>
      <c s="5" t="n" r="B17">
        <v>5197</v>
      </c>
      <c s="5" t="n" r="C17">
        <v>2907</v>
      </c>
      <c s="5" t="n" r="D17">
        <v>5109</v>
      </c>
      <c s="5" t="n" r="E17">
        <v>2988</v>
      </c>
      <c s="5" t="n" r="F17">
        <v>3776</v>
      </c>
    </row>
    <row spans="1:6" r="18">
      <c s="4" t="s" r="A18">
        <v>511</v>
      </c>
      <c s="5" t="n" r="B18">
        <v>60</v>
      </c>
      <c s="5" t="n" r="C18">
        <v>33</v>
      </c>
      <c s="5" t="n" r="D18">
        <v>116</v>
      </c>
      <c s="5" t="n" r="E18">
        <v>65</v>
      </c>
      <c s="5" t="n" r="F18">
        <v>161</v>
      </c>
    </row>
    <row spans="1:6" r="19">
      <c s="4" t="s" r="A19">
        <v>479</v>
      </c>
    </row>
    <row spans="1:6" r="20">
      <c s="3" t="s" r="A20">
        <v>507</v>
      </c>
    </row>
    <row spans="1:6" r="21">
      <c s="4" t="s" r="A21">
        <v>508</v>
      </c>
      <c s="5" t="n" r="B21">
        <v>649</v>
      </c>
      <c s="5" t="n" r="C21">
        <v>1272</v>
      </c>
      <c s="5" t="n" r="D21">
        <v>649</v>
      </c>
      <c s="5" t="n" r="E21">
        <v>1272</v>
      </c>
      <c s="5" t="n" r="F21">
        <v>931</v>
      </c>
    </row>
    <row spans="1:6" r="22">
      <c s="4" t="s" r="A22">
        <v>509</v>
      </c>
      <c s="5" t="n" r="B22">
        <v>1155</v>
      </c>
      <c s="5" t="n" r="C22">
        <v>2643</v>
      </c>
      <c s="5" t="n" r="D22">
        <v>1155</v>
      </c>
      <c s="5" t="n" r="E22">
        <v>2643</v>
      </c>
      <c s="5" t="n" r="F22">
        <v>1860</v>
      </c>
    </row>
    <row spans="1:6" r="23">
      <c s="4" t="s" r="A23">
        <v>510</v>
      </c>
      <c s="5" t="n" r="B23">
        <v>750</v>
      </c>
      <c s="5" t="n" r="C23">
        <v>1424</v>
      </c>
      <c s="5" t="n" r="D23">
        <v>810</v>
      </c>
      <c s="5" t="n" r="E23">
        <v>1495</v>
      </c>
      <c s="5" t="n" r="F23">
        <v>1323</v>
      </c>
    </row>
    <row spans="1:6" r="24">
      <c s="4" t="s" r="A24">
        <v>511</v>
      </c>
      <c s="5" t="n" r="B24">
        <v>8</v>
      </c>
      <c s="5" t="n" r="C24">
        <v>8</v>
      </c>
      <c s="5" t="n" r="D24">
        <v>15</v>
      </c>
      <c s="5" t="n" r="E24">
        <v>15</v>
      </c>
      <c s="5" t="n" r="F24">
        <v>30</v>
      </c>
    </row>
    <row spans="1:6" r="25">
      <c s="4" t="s" r="A25">
        <v>481</v>
      </c>
    </row>
    <row spans="1:6" r="26">
      <c s="3" t="s" r="A26">
        <v>507</v>
      </c>
    </row>
    <row spans="1:6" r="27">
      <c s="4" t="s" r="A27">
        <v>508</v>
      </c>
      <c s="5" t="n" r="B27">
        <v>224</v>
      </c>
      <c s="5" t="n" r="C27">
        <v>748</v>
      </c>
      <c s="5" t="n" r="D27">
        <v>224</v>
      </c>
      <c s="5" t="n" r="E27">
        <v>748</v>
      </c>
      <c s="5" t="n" r="F27">
        <v>758</v>
      </c>
    </row>
    <row spans="1:6" r="28">
      <c s="4" t="s" r="A28">
        <v>509</v>
      </c>
      <c s="5" t="n" r="B28">
        <v>255</v>
      </c>
      <c s="5" t="n" r="C28">
        <v>922</v>
      </c>
      <c s="5" t="n" r="D28">
        <v>255</v>
      </c>
      <c s="5" t="n" r="E28">
        <v>922</v>
      </c>
      <c s="5" t="n" r="F28">
        <v>789</v>
      </c>
    </row>
    <row spans="1:6" r="29">
      <c s="4" t="s" r="A29">
        <v>510</v>
      </c>
      <c s="5" t="n" r="B29">
        <v>463</v>
      </c>
      <c s="5" t="n" r="C29">
        <v>954</v>
      </c>
      <c s="5" t="n" r="D29">
        <v>561</v>
      </c>
      <c s="5" t="n" r="E29">
        <v>1032</v>
      </c>
      <c s="5" t="n" r="F29">
        <v>923</v>
      </c>
    </row>
    <row spans="1:6" r="30">
      <c s="4" t="s" r="A30">
        <v>511</v>
      </c>
      <c s="5" t="n" r="B30">
        <v>1</v>
      </c>
      <c s="5" t="n" r="C30">
        <v>5</v>
      </c>
      <c s="5" t="n" r="D30">
        <v>2</v>
      </c>
      <c s="5" t="n" r="E30">
        <v>11</v>
      </c>
      <c s="5" t="n" r="F30">
        <v>12</v>
      </c>
    </row>
    <row spans="1:6" r="31">
      <c s="4" t="s" r="A31">
        <v>482</v>
      </c>
    </row>
    <row spans="1:6" r="32">
      <c s="3" t="s" r="A32">
        <v>507</v>
      </c>
    </row>
    <row spans="1:6" r="33">
      <c s="4" t="s" r="A33">
        <v>508</v>
      </c>
      <c s="5" t="n" r="B33">
        <v>1603</v>
      </c>
      <c s="5" t="n" r="C33">
        <v>847</v>
      </c>
      <c s="5" t="n" r="D33">
        <v>1603</v>
      </c>
      <c s="5" t="n" r="E33">
        <v>847</v>
      </c>
      <c s="5" t="n" r="F33">
        <v>1138</v>
      </c>
    </row>
    <row spans="1:6" r="34">
      <c s="4" t="s" r="A34">
        <v>509</v>
      </c>
      <c s="5" t="n" r="B34">
        <v>1603</v>
      </c>
      <c s="5" t="n" r="C34">
        <v>847</v>
      </c>
      <c s="5" t="n" r="D34">
        <v>1603</v>
      </c>
      <c s="5" t="n" r="E34">
        <v>847</v>
      </c>
      <c s="5" t="n" r="F34">
        <v>1138</v>
      </c>
    </row>
    <row spans="1:6" r="35">
      <c s="4" t="s" r="A35">
        <v>510</v>
      </c>
      <c s="7" t="n" r="B35">
        <v>1609</v>
      </c>
      <c s="5" t="n" r="C35">
        <v>851</v>
      </c>
      <c s="7" t="n" r="D35">
        <v>1452</v>
      </c>
      <c s="5" t="n" r="E35">
        <v>978</v>
      </c>
      <c s="5" t="n" r="F35">
        <v>1142</v>
      </c>
    </row>
    <row spans="1:6" r="36">
      <c s="4" t="s" r="A36">
        <v>511</v>
      </c>
      <c s="5" t="n" r="C36">
        <v>3</v>
      </c>
      <c s="5" t="n" r="E36">
        <v>5</v>
      </c>
      <c s="5" t="n" r="F36">
        <v>8</v>
      </c>
    </row>
    <row spans="1:6" r="37">
      <c s="4" t="s" r="A37">
        <v>486</v>
      </c>
    </row>
    <row spans="1:6" r="38">
      <c s="3" t="s" r="A38">
        <v>507</v>
      </c>
    </row>
    <row spans="1:6" r="39">
      <c s="4" t="s" r="A39">
        <v>510</v>
      </c>
      <c s="5" t="n" r="C39">
        <v>125</v>
      </c>
      <c s="5" t="n" r="E39">
        <v>167</v>
      </c>
      <c s="5" t="n" r="F39">
        <v>100</v>
      </c>
    </row>
    <row spans="1:6" r="40">
      <c s="4" t="s" r="A40">
        <v>511</v>
      </c>
      <c s="7" t="n" r="C40">
        <v>1</v>
      </c>
      <c s="7" t="n" r="E40">
        <v>3</v>
      </c>
      <c s="7" t="n" r="F40">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7</v>
      </c>
      <c s="2" t="s" r="B1">
        <v>2</v>
      </c>
      <c s="2" t="s" r="C1">
        <v>25</v>
      </c>
    </row>
    <row spans="1:3" r="2">
      <c s="3" t="s" r="A2">
        <v>518</v>
      </c>
    </row>
    <row spans="1:3" r="3">
      <c s="4" t="s" r="A3">
        <v>443</v>
      </c>
      <c s="7" t="n" r="B3">
        <v>1042965</v>
      </c>
      <c s="7" t="n" r="C3">
        <v>1022388</v>
      </c>
    </row>
    <row spans="1:3" r="4">
      <c s="4" t="s" r="A4">
        <v>447</v>
      </c>
    </row>
    <row spans="1:3" r="5">
      <c s="3" t="s" r="A5">
        <v>518</v>
      </c>
    </row>
    <row spans="1:3" r="6">
      <c s="4" t="s" r="A6">
        <v>443</v>
      </c>
      <c s="5" t="n" r="B6">
        <v>203767</v>
      </c>
      <c s="5" t="n" r="C6">
        <v>198019</v>
      </c>
    </row>
    <row spans="1:3" r="7">
      <c s="4" t="s" r="A7">
        <v>519</v>
      </c>
    </row>
    <row spans="1:3" r="8">
      <c s="3" t="s" r="A8">
        <v>518</v>
      </c>
    </row>
    <row spans="1:3" r="9">
      <c s="4" t="s" r="A9">
        <v>443</v>
      </c>
      <c s="5" t="n" r="B9">
        <v>193341</v>
      </c>
      <c s="5" t="n" r="C9">
        <v>187436</v>
      </c>
    </row>
    <row spans="1:3" r="10">
      <c s="4" t="s" r="A10">
        <v>520</v>
      </c>
    </row>
    <row spans="1:3" r="11">
      <c s="3" t="s" r="A11">
        <v>518</v>
      </c>
    </row>
    <row spans="1:3" r="12">
      <c s="4" t="s" r="A12">
        <v>443</v>
      </c>
      <c s="5" t="n" r="B12">
        <v>3265</v>
      </c>
      <c s="5" t="n" r="C12">
        <v>3316</v>
      </c>
    </row>
    <row spans="1:3" r="13">
      <c s="4" t="s" r="A13">
        <v>521</v>
      </c>
    </row>
    <row spans="1:3" r="14">
      <c s="3" t="s" r="A14">
        <v>518</v>
      </c>
    </row>
    <row spans="1:3" r="15">
      <c s="4" t="s" r="A15">
        <v>443</v>
      </c>
      <c s="5" t="n" r="B15">
        <v>7161</v>
      </c>
      <c s="5" t="n" r="C15">
        <v>7267</v>
      </c>
    </row>
    <row spans="1:3" r="16">
      <c s="4" t="s" r="A16">
        <v>479</v>
      </c>
    </row>
    <row spans="1:3" r="17">
      <c s="3" t="s" r="A17">
        <v>518</v>
      </c>
    </row>
    <row spans="1:3" r="18">
      <c s="4" t="s" r="A18">
        <v>443</v>
      </c>
      <c s="5" t="n" r="B18">
        <v>29940</v>
      </c>
      <c s="5" t="n" r="C18">
        <v>33102</v>
      </c>
    </row>
    <row spans="1:3" r="19">
      <c s="4" t="s" r="A19">
        <v>522</v>
      </c>
    </row>
    <row spans="1:3" r="20">
      <c s="3" t="s" r="A20">
        <v>518</v>
      </c>
    </row>
    <row spans="1:3" r="21">
      <c s="4" t="s" r="A21">
        <v>443</v>
      </c>
      <c s="5" t="n" r="B21">
        <v>27596</v>
      </c>
      <c s="5" t="n" r="C21">
        <v>30422</v>
      </c>
    </row>
    <row spans="1:3" r="22">
      <c s="4" t="s" r="A22">
        <v>523</v>
      </c>
    </row>
    <row spans="1:3" r="23">
      <c s="3" t="s" r="A23">
        <v>518</v>
      </c>
    </row>
    <row spans="1:3" r="24">
      <c s="4" t="s" r="A24">
        <v>443</v>
      </c>
      <c s="5" t="n" r="B24">
        <v>1490</v>
      </c>
      <c s="5" t="n" r="C24">
        <v>1721</v>
      </c>
    </row>
    <row spans="1:3" r="25">
      <c s="4" t="s" r="A25">
        <v>524</v>
      </c>
    </row>
    <row spans="1:3" r="26">
      <c s="3" t="s" r="A26">
        <v>518</v>
      </c>
    </row>
    <row spans="1:3" r="27">
      <c s="4" t="s" r="A27">
        <v>443</v>
      </c>
      <c s="5" t="n" r="B27">
        <v>854</v>
      </c>
      <c s="5" t="n" r="C27">
        <v>959</v>
      </c>
    </row>
    <row spans="1:3" r="28">
      <c s="4" t="s" r="A28">
        <v>481</v>
      </c>
    </row>
    <row spans="1:3" r="29">
      <c s="3" t="s" r="A29">
        <v>518</v>
      </c>
    </row>
    <row spans="1:3" r="30">
      <c s="4" t="s" r="A30">
        <v>443</v>
      </c>
      <c s="5" t="n" r="B30">
        <v>101640</v>
      </c>
      <c s="5" t="n" r="C30">
        <v>88474</v>
      </c>
    </row>
    <row spans="1:3" r="31">
      <c s="4" t="s" r="A31">
        <v>525</v>
      </c>
    </row>
    <row spans="1:3" r="32">
      <c s="3" t="s" r="A32">
        <v>518</v>
      </c>
    </row>
    <row spans="1:3" r="33">
      <c s="4" t="s" r="A33">
        <v>443</v>
      </c>
      <c s="5" t="n" r="B33">
        <v>99725</v>
      </c>
      <c s="5" t="n" r="C33">
        <v>84746</v>
      </c>
    </row>
    <row spans="1:3" r="34">
      <c s="4" t="s" r="A34">
        <v>526</v>
      </c>
    </row>
    <row spans="1:3" r="35">
      <c s="3" t="s" r="A35">
        <v>518</v>
      </c>
    </row>
    <row spans="1:3" r="36">
      <c s="4" t="s" r="A36">
        <v>443</v>
      </c>
      <c s="5" t="n" r="B36">
        <v>1468</v>
      </c>
      <c s="5" t="n" r="C36">
        <v>439</v>
      </c>
    </row>
    <row spans="1:3" r="37">
      <c s="4" t="s" r="A37">
        <v>527</v>
      </c>
    </row>
    <row spans="1:3" r="38">
      <c s="3" t="s" r="A38">
        <v>518</v>
      </c>
    </row>
    <row spans="1:3" r="39">
      <c s="4" t="s" r="A39">
        <v>443</v>
      </c>
      <c s="5" t="n" r="B39">
        <v>447</v>
      </c>
      <c s="5" t="n" r="C39">
        <v>2848</v>
      </c>
    </row>
    <row spans="1:3" r="40">
      <c s="4" t="s" r="A40">
        <v>528</v>
      </c>
    </row>
    <row spans="1:3" r="41">
      <c s="3" t="s" r="A41">
        <v>518</v>
      </c>
    </row>
    <row spans="1:3" r="42">
      <c s="4" t="s" r="A42">
        <v>443</v>
      </c>
      <c s="5" t="n" r="C42">
        <v>441</v>
      </c>
    </row>
    <row spans="1:3" r="43">
      <c s="4" t="s" r="A43">
        <v>482</v>
      </c>
    </row>
    <row spans="1:3" r="44">
      <c s="3" t="s" r="A44">
        <v>518</v>
      </c>
    </row>
    <row spans="1:3" r="45">
      <c s="4" t="s" r="A45">
        <v>443</v>
      </c>
      <c s="5" t="n" r="B45">
        <v>505189</v>
      </c>
      <c s="5" t="n" r="C45">
        <v>517063</v>
      </c>
    </row>
    <row spans="1:3" r="46">
      <c s="4" t="s" r="A46">
        <v>529</v>
      </c>
    </row>
    <row spans="1:3" r="47">
      <c s="3" t="s" r="A47">
        <v>518</v>
      </c>
    </row>
    <row spans="1:3" r="48">
      <c s="4" t="s" r="A48">
        <v>443</v>
      </c>
      <c s="5" t="n" r="B48">
        <v>498753</v>
      </c>
      <c s="5" t="n" r="C48">
        <v>509765</v>
      </c>
    </row>
    <row spans="1:3" r="49">
      <c s="4" t="s" r="A49">
        <v>530</v>
      </c>
    </row>
    <row spans="1:3" r="50">
      <c s="3" t="s" r="A50">
        <v>518</v>
      </c>
    </row>
    <row spans="1:3" r="51">
      <c s="4" t="s" r="A51">
        <v>443</v>
      </c>
      <c s="5" t="n" r="B51">
        <v>6436</v>
      </c>
      <c s="5" t="n" r="C51">
        <v>7298</v>
      </c>
    </row>
    <row spans="1:3" r="52">
      <c s="4" t="s" r="A52">
        <v>486</v>
      </c>
    </row>
    <row spans="1:3" r="53">
      <c s="3" t="s" r="A53">
        <v>518</v>
      </c>
    </row>
    <row spans="1:3" r="54">
      <c s="4" t="s" r="A54">
        <v>443</v>
      </c>
      <c s="5" t="n" r="B54">
        <v>69640</v>
      </c>
      <c s="5" t="n" r="C54">
        <v>71073</v>
      </c>
    </row>
    <row spans="1:3" r="55">
      <c s="4" t="s" r="A55">
        <v>531</v>
      </c>
    </row>
    <row spans="1:3" r="56">
      <c s="3" t="s" r="A56">
        <v>518</v>
      </c>
    </row>
    <row spans="1:3" r="57">
      <c s="4" t="s" r="A57">
        <v>443</v>
      </c>
      <c s="5" t="n" r="B57">
        <v>68624</v>
      </c>
      <c s="5" t="n" r="C57">
        <v>70299</v>
      </c>
    </row>
    <row spans="1:3" r="58">
      <c s="4" t="s" r="A58">
        <v>532</v>
      </c>
    </row>
    <row spans="1:3" r="59">
      <c s="3" t="s" r="A59">
        <v>518</v>
      </c>
    </row>
    <row spans="1:3" r="60">
      <c s="4" t="s" r="A60">
        <v>443</v>
      </c>
      <c s="5" t="n" r="B60">
        <v>1016</v>
      </c>
      <c s="5" t="n" r="C60">
        <v>774</v>
      </c>
    </row>
    <row spans="1:3" r="61">
      <c s="4" t="s" r="A61">
        <v>490</v>
      </c>
    </row>
    <row spans="1:3" r="62">
      <c s="3" t="s" r="A62">
        <v>518</v>
      </c>
    </row>
    <row spans="1:3" r="63">
      <c s="4" t="s" r="A63">
        <v>443</v>
      </c>
      <c s="5" t="n" r="B63">
        <v>15072</v>
      </c>
      <c s="5" t="n" r="C63">
        <v>14712</v>
      </c>
    </row>
    <row spans="1:3" r="64">
      <c s="4" t="s" r="A64">
        <v>533</v>
      </c>
    </row>
    <row spans="1:3" r="65">
      <c s="3" t="s" r="A65">
        <v>518</v>
      </c>
    </row>
    <row spans="1:3" r="66">
      <c s="4" t="s" r="A66">
        <v>443</v>
      </c>
      <c s="5" t="n" r="B66">
        <v>15063</v>
      </c>
      <c s="5" t="n" r="C66">
        <v>14704</v>
      </c>
    </row>
    <row spans="1:3" r="67">
      <c s="4" t="s" r="A67">
        <v>534</v>
      </c>
    </row>
    <row spans="1:3" r="68">
      <c s="3" t="s" r="A68">
        <v>518</v>
      </c>
    </row>
    <row spans="1:3" r="69">
      <c s="4" t="s" r="A69">
        <v>443</v>
      </c>
      <c s="5" t="n" r="B69">
        <v>9</v>
      </c>
      <c s="5" t="n" r="C69">
        <v>8</v>
      </c>
    </row>
    <row spans="1:3" r="70">
      <c s="4" t="s" r="A70">
        <v>494</v>
      </c>
    </row>
    <row spans="1:3" r="71">
      <c s="3" t="s" r="A71">
        <v>518</v>
      </c>
    </row>
    <row spans="1:3" r="72">
      <c s="4" t="s" r="A72">
        <v>443</v>
      </c>
      <c s="5" t="n" r="B72">
        <v>112583</v>
      </c>
      <c s="5" t="n" r="C72">
        <v>94761</v>
      </c>
    </row>
    <row spans="1:3" r="73">
      <c s="4" t="s" r="A73">
        <v>535</v>
      </c>
    </row>
    <row spans="1:3" r="74">
      <c s="3" t="s" r="A74">
        <v>518</v>
      </c>
    </row>
    <row spans="1:3" r="75">
      <c s="4" t="s" r="A75">
        <v>443</v>
      </c>
      <c s="5" t="n" r="B75">
        <v>112337</v>
      </c>
      <c s="5" t="n" r="C75">
        <v>94377</v>
      </c>
    </row>
    <row spans="1:3" r="76">
      <c s="4" t="s" r="A76">
        <v>536</v>
      </c>
    </row>
    <row spans="1:3" r="77">
      <c s="3" t="s" r="A77">
        <v>518</v>
      </c>
    </row>
    <row spans="1:3" r="78">
      <c s="4" t="s" r="A78">
        <v>443</v>
      </c>
      <c s="5" t="n" r="B78">
        <v>246</v>
      </c>
      <c s="5" t="n" r="C78">
        <v>384</v>
      </c>
    </row>
    <row spans="1:3" r="79">
      <c s="4" t="s" r="A79">
        <v>498</v>
      </c>
    </row>
    <row spans="1:3" r="80">
      <c s="3" t="s" r="A80">
        <v>518</v>
      </c>
    </row>
    <row spans="1:3" r="81">
      <c s="4" t="s" r="A81">
        <v>443</v>
      </c>
      <c s="5" t="n" r="B81">
        <v>5134</v>
      </c>
      <c s="5" t="n" r="C81">
        <v>5184</v>
      </c>
    </row>
    <row spans="1:3" r="82">
      <c s="4" t="s" r="A82">
        <v>537</v>
      </c>
    </row>
    <row spans="1:3" r="83">
      <c s="3" t="s" r="A83">
        <v>518</v>
      </c>
    </row>
    <row spans="1:3" r="84">
      <c s="4" t="s" r="A84">
        <v>443</v>
      </c>
      <c s="5" t="n" r="B84">
        <v>5109</v>
      </c>
      <c s="5" t="n" r="C84">
        <v>5125</v>
      </c>
    </row>
    <row spans="1:3" r="85">
      <c s="4" t="s" r="A85">
        <v>538</v>
      </c>
    </row>
    <row spans="1:3" r="86">
      <c s="3" t="s" r="A86">
        <v>518</v>
      </c>
    </row>
    <row spans="1:3" r="87">
      <c s="4" t="s" r="A87">
        <v>443</v>
      </c>
      <c s="5" t="n" r="B87">
        <v>25</v>
      </c>
      <c s="5" t="n" r="C87">
        <v>59</v>
      </c>
    </row>
    <row spans="1:3" r="88">
      <c s="4" t="s" r="A88">
        <v>502</v>
      </c>
    </row>
    <row spans="1:3" r="89">
      <c s="3" t="s" r="A89">
        <v>518</v>
      </c>
    </row>
    <row spans="1:3" r="90">
      <c s="4" t="s" r="A90">
        <v>443</v>
      </c>
      <c s="7" t="n" r="B90">
        <v>101640</v>
      </c>
      <c s="7" t="n" r="C90">
        <v>884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s="1" t="s" r="A1">
        <v>539</v>
      </c>
      <c s="2" t="s" r="B1">
        <v>66</v>
      </c>
      <c s="2" t="s" r="D1">
        <v>1</v>
      </c>
      <c s="2" t="s" r="F1">
        <v>135</v>
      </c>
    </row>
    <row spans="1:9" r="2">
      <c s="2" t="s" r="B2">
        <v>2</v>
      </c>
      <c s="2" t="s" r="C2">
        <v>67</v>
      </c>
      <c s="2" t="s" r="D2">
        <v>2</v>
      </c>
      <c s="2" t="s" r="E2">
        <v>67</v>
      </c>
      <c s="2" t="s" r="F2">
        <v>25</v>
      </c>
      <c s="2" t="s" r="G2">
        <v>2</v>
      </c>
      <c s="2" t="s" r="H2">
        <v>25</v>
      </c>
      <c s="2" t="s" r="I2">
        <v>67</v>
      </c>
    </row>
    <row spans="1:9" r="3">
      <c s="3" t="s" r="A3">
        <v>442</v>
      </c>
    </row>
    <row spans="1:9" r="4">
      <c s="4" t="s" r="A4">
        <v>540</v>
      </c>
      <c s="7" t="n" r="B4">
        <v>13217000</v>
      </c>
      <c s="7" t="n" r="C4">
        <v>13370000</v>
      </c>
      <c s="7" t="n" r="D4">
        <v>13168000</v>
      </c>
      <c s="7" t="n" r="E4">
        <v>13412000</v>
      </c>
      <c s="7" t="n" r="F4">
        <v>13412000</v>
      </c>
    </row>
    <row spans="1:9" r="5">
      <c s="4" t="s" r="A5">
        <v>541</v>
      </c>
      <c s="5" t="n" r="C5">
        <v>500000</v>
      </c>
      <c s="5" t="n" r="E5">
        <v>850000</v>
      </c>
      <c s="5" t="n" r="F5">
        <v>850000</v>
      </c>
    </row>
    <row spans="1:9" r="6">
      <c s="4" t="s" r="A6">
        <v>542</v>
      </c>
      <c s="5" t="n" r="B6">
        <v>-502000</v>
      </c>
      <c s="5" t="n" r="C6">
        <v>-765000</v>
      </c>
      <c s="5" t="n" r="D6">
        <v>-712000</v>
      </c>
      <c s="5" t="n" r="E6">
        <v>-1212000</v>
      </c>
      <c s="5" t="n" r="F6">
        <v>-1882000</v>
      </c>
    </row>
    <row spans="1:9" r="7">
      <c s="4" t="s" r="A7">
        <v>543</v>
      </c>
      <c s="5" t="n" r="B7">
        <v>191000</v>
      </c>
      <c s="5" t="n" r="C7">
        <v>138000</v>
      </c>
      <c s="5" t="n" r="D7">
        <v>450000</v>
      </c>
      <c s="5" t="n" r="E7">
        <v>193000</v>
      </c>
      <c s="5" t="n" r="F7">
        <v>788000</v>
      </c>
    </row>
    <row spans="1:9" r="8">
      <c s="4" t="s" r="A8">
        <v>544</v>
      </c>
      <c s="5" t="n" r="B8">
        <v>12906000</v>
      </c>
      <c s="5" t="n" r="C8">
        <v>13243000</v>
      </c>
      <c s="5" t="n" r="D8">
        <v>12906000</v>
      </c>
      <c s="5" t="n" r="E8">
        <v>13243000</v>
      </c>
      <c s="5" t="n" r="F8">
        <v>13168000</v>
      </c>
    </row>
    <row spans="1:9" r="9">
      <c s="4" t="s" r="A9">
        <v>545</v>
      </c>
      <c s="7" t="n" r="G9">
        <v>12906000</v>
      </c>
      <c s="7" t="n" r="H9">
        <v>13168000</v>
      </c>
      <c s="7" t="n" r="I9">
        <v>13243000</v>
      </c>
    </row>
    <row spans="1:9" r="10">
      <c s="4" t="s" r="A10">
        <v>546</v>
      </c>
      <c s="5" t="n" r="B10">
        <v>13217000</v>
      </c>
      <c s="5" t="n" r="C10">
        <v>13370000</v>
      </c>
      <c s="5" t="n" r="D10">
        <v>13168000</v>
      </c>
      <c s="5" t="n" r="E10">
        <v>13412000</v>
      </c>
      <c s="5" t="n" r="F10">
        <v>13412000</v>
      </c>
      <c s="5" t="n" r="G10">
        <v>12906000</v>
      </c>
      <c s="5" t="n" r="H10">
        <v>13168000</v>
      </c>
      <c s="5" t="n" r="I10">
        <v>13243000</v>
      </c>
    </row>
    <row spans="1:9" r="11">
      <c s="4" t="s" r="A11">
        <v>547</v>
      </c>
      <c s="5" t="n" r="G11">
        <v>7645000</v>
      </c>
    </row>
    <row spans="1:9" r="12">
      <c s="4" t="s" r="A12">
        <v>548</v>
      </c>
      <c s="5" t="n" r="G12">
        <v>1035320000</v>
      </c>
    </row>
    <row spans="1:9" r="13">
      <c s="4" t="s" r="A13">
        <v>471</v>
      </c>
      <c s="5" t="n" r="G13">
        <v>1042965000</v>
      </c>
      <c s="5" t="n" r="H13">
        <v>1022388000</v>
      </c>
    </row>
    <row spans="1:9" r="14">
      <c s="4" t="s" r="A14">
        <v>549</v>
      </c>
    </row>
    <row spans="1:9" r="15">
      <c s="3" t="s" r="A15">
        <v>442</v>
      </c>
    </row>
    <row spans="1:9" r="16">
      <c s="4" t="s" r="A16">
        <v>540</v>
      </c>
      <c s="5" t="n" r="B16">
        <v>6894000</v>
      </c>
      <c s="5" t="n" r="C16">
        <v>7899000</v>
      </c>
      <c s="5" t="n" r="D16">
        <v>7085000</v>
      </c>
      <c s="5" t="n" r="E16">
        <v>8148000</v>
      </c>
      <c s="5" t="n" r="F16">
        <v>8148000</v>
      </c>
    </row>
    <row spans="1:9" r="17">
      <c s="4" t="s" r="A17">
        <v>541</v>
      </c>
      <c s="5" t="n" r="B17">
        <v>-201000</v>
      </c>
      <c s="5" t="n" r="C17">
        <v>78000</v>
      </c>
      <c s="5" t="n" r="D17">
        <v>-597000</v>
      </c>
      <c s="5" t="n" r="E17">
        <v>-187000</v>
      </c>
      <c s="5" t="n" r="F17">
        <v>-1273000</v>
      </c>
    </row>
    <row spans="1:9" r="18">
      <c s="4" t="s" r="A18">
        <v>542</v>
      </c>
      <c s="5" t="n" r="C18">
        <v>-244000</v>
      </c>
      <c s="5" t="n" r="E18">
        <v>-244000</v>
      </c>
      <c s="5" t="n" r="F18">
        <v>-289000</v>
      </c>
    </row>
    <row spans="1:9" r="19">
      <c s="4" t="s" r="A19">
        <v>543</v>
      </c>
      <c s="5" t="n" r="B19">
        <v>132000</v>
      </c>
      <c s="5" t="n" r="C19">
        <v>30000</v>
      </c>
      <c s="5" t="n" r="D19">
        <v>337000</v>
      </c>
      <c s="5" t="n" r="E19">
        <v>46000</v>
      </c>
      <c s="5" t="n" r="F19">
        <v>499000</v>
      </c>
    </row>
    <row spans="1:9" r="20">
      <c s="4" t="s" r="A20">
        <v>544</v>
      </c>
      <c s="5" t="n" r="B20">
        <v>6825000</v>
      </c>
      <c s="5" t="n" r="C20">
        <v>7763000</v>
      </c>
      <c s="5" t="n" r="D20">
        <v>6825000</v>
      </c>
      <c s="5" t="n" r="E20">
        <v>7763000</v>
      </c>
      <c s="5" t="n" r="F20">
        <v>7085000</v>
      </c>
    </row>
    <row spans="1:9" r="21">
      <c s="4" t="s" r="A21">
        <v>545</v>
      </c>
      <c s="5" t="n" r="G21">
        <v>6825000</v>
      </c>
      <c s="5" t="n" r="H21">
        <v>7085000</v>
      </c>
      <c s="5" t="n" r="I21">
        <v>7763000</v>
      </c>
    </row>
    <row spans="1:9" r="22">
      <c s="4" t="s" r="A22">
        <v>546</v>
      </c>
      <c s="5" t="n" r="B22">
        <v>6894000</v>
      </c>
      <c s="5" t="n" r="C22">
        <v>7899000</v>
      </c>
      <c s="5" t="n" r="D22">
        <v>7085000</v>
      </c>
      <c s="5" t="n" r="E22">
        <v>8148000</v>
      </c>
      <c s="5" t="n" r="F22">
        <v>8148000</v>
      </c>
      <c s="5" t="n" r="G22">
        <v>6825000</v>
      </c>
      <c s="5" t="n" r="H22">
        <v>7085000</v>
      </c>
      <c s="5" t="n" r="I22">
        <v>7763000</v>
      </c>
    </row>
    <row spans="1:9" r="23">
      <c s="4" t="s" r="A23">
        <v>547</v>
      </c>
      <c s="5" t="n" r="G23">
        <v>6042000</v>
      </c>
    </row>
    <row spans="1:9" r="24">
      <c s="4" t="s" r="A24">
        <v>548</v>
      </c>
      <c s="5" t="n" r="G24">
        <v>329305000</v>
      </c>
    </row>
    <row spans="1:9" r="25">
      <c s="4" t="s" r="A25">
        <v>471</v>
      </c>
      <c s="5" t="n" r="G25">
        <v>335347000</v>
      </c>
    </row>
    <row spans="1:9" r="26">
      <c s="4" t="s" r="A26">
        <v>550</v>
      </c>
    </row>
    <row spans="1:9" r="27">
      <c s="3" t="s" r="A27">
        <v>442</v>
      </c>
    </row>
    <row spans="1:9" r="28">
      <c s="4" t="s" r="A28">
        <v>540</v>
      </c>
      <c s="5" t="n" r="B28">
        <v>3567000</v>
      </c>
      <c s="5" t="n" r="C28">
        <v>3305000</v>
      </c>
      <c s="5" t="n" r="D28">
        <v>3471000</v>
      </c>
      <c s="5" t="n" r="E28">
        <v>3124000</v>
      </c>
      <c s="5" t="n" r="F28">
        <v>3124000</v>
      </c>
    </row>
    <row spans="1:9" r="29">
      <c s="4" t="s" r="A29">
        <v>541</v>
      </c>
      <c s="5" t="n" r="B29">
        <v>48000</v>
      </c>
      <c s="5" t="n" r="C29">
        <v>208000</v>
      </c>
      <c s="5" t="n" r="D29">
        <v>236000</v>
      </c>
      <c s="5" t="n" r="E29">
        <v>465000</v>
      </c>
      <c s="5" t="n" r="F29">
        <v>888000</v>
      </c>
    </row>
    <row spans="1:9" r="30">
      <c s="4" t="s" r="A30">
        <v>542</v>
      </c>
      <c s="5" t="n" r="B30">
        <v>-297000</v>
      </c>
      <c s="5" t="n" r="C30">
        <v>-170000</v>
      </c>
      <c s="5" t="n" r="D30">
        <v>-390000</v>
      </c>
      <c s="5" t="n" r="E30">
        <v>-250000</v>
      </c>
      <c s="5" t="n" r="F30">
        <v>-572000</v>
      </c>
    </row>
    <row spans="1:9" r="31">
      <c s="4" t="s" r="A31">
        <v>543</v>
      </c>
      <c s="5" t="n" r="C31">
        <v>1000</v>
      </c>
      <c s="5" t="n" r="D31">
        <v>1000</v>
      </c>
      <c s="5" t="n" r="E31">
        <v>5000</v>
      </c>
      <c s="5" t="n" r="F31">
        <v>31000</v>
      </c>
    </row>
    <row spans="1:9" r="32">
      <c s="4" t="s" r="A32">
        <v>544</v>
      </c>
      <c s="5" t="n" r="B32">
        <v>3318000</v>
      </c>
      <c s="5" t="n" r="C32">
        <v>3344000</v>
      </c>
      <c s="5" t="n" r="D32">
        <v>3318000</v>
      </c>
      <c s="5" t="n" r="E32">
        <v>3344000</v>
      </c>
      <c s="5" t="n" r="F32">
        <v>3471000</v>
      </c>
    </row>
    <row spans="1:9" r="33">
      <c s="4" t="s" r="A33">
        <v>545</v>
      </c>
      <c s="5" t="n" r="G33">
        <v>3318000</v>
      </c>
      <c s="5" t="n" r="H33">
        <v>3471000</v>
      </c>
      <c s="5" t="n" r="I33">
        <v>3344000</v>
      </c>
    </row>
    <row spans="1:9" r="34">
      <c s="4" t="s" r="A34">
        <v>546</v>
      </c>
      <c s="5" t="n" r="B34">
        <v>3567000</v>
      </c>
      <c s="5" t="n" r="C34">
        <v>3305000</v>
      </c>
      <c s="5" t="n" r="D34">
        <v>3471000</v>
      </c>
      <c s="5" t="n" r="E34">
        <v>3124000</v>
      </c>
      <c s="5" t="n" r="F34">
        <v>3124000</v>
      </c>
      <c s="5" t="n" r="G34">
        <v>3318000</v>
      </c>
      <c s="5" t="n" r="H34">
        <v>3471000</v>
      </c>
      <c s="5" t="n" r="I34">
        <v>3344000</v>
      </c>
    </row>
    <row spans="1:9" r="35">
      <c s="4" t="s" r="A35">
        <v>547</v>
      </c>
      <c s="5" t="n" r="G35">
        <v>1603000</v>
      </c>
    </row>
    <row spans="1:9" r="36">
      <c s="4" t="s" r="A36">
        <v>548</v>
      </c>
      <c s="5" t="n" r="G36">
        <v>503586000</v>
      </c>
    </row>
    <row spans="1:9" r="37">
      <c s="4" t="s" r="A37">
        <v>471</v>
      </c>
      <c s="5" t="n" r="G37">
        <v>505189000</v>
      </c>
    </row>
    <row spans="1:9" r="38">
      <c s="4" t="s" r="A38">
        <v>551</v>
      </c>
    </row>
    <row spans="1:9" r="39">
      <c s="3" t="s" r="A39">
        <v>442</v>
      </c>
    </row>
    <row spans="1:9" r="40">
      <c s="4" t="s" r="A40">
        <v>540</v>
      </c>
      <c s="5" t="n" r="B40">
        <v>2756000</v>
      </c>
      <c s="5" t="n" r="C40">
        <v>2166000</v>
      </c>
      <c s="5" t="n" r="D40">
        <v>2612000</v>
      </c>
      <c s="5" t="n" r="E40">
        <v>2140000</v>
      </c>
      <c s="5" t="n" r="F40">
        <v>2140000</v>
      </c>
    </row>
    <row spans="1:9" r="41">
      <c s="4" t="s" r="A41">
        <v>541</v>
      </c>
      <c s="5" t="n" r="B41">
        <v>153000</v>
      </c>
      <c s="5" t="n" r="C41">
        <v>214000</v>
      </c>
      <c s="5" t="n" r="D41">
        <v>361000</v>
      </c>
      <c s="5" t="n" r="E41">
        <v>572000</v>
      </c>
      <c s="5" t="n" r="F41">
        <v>1235000</v>
      </c>
    </row>
    <row spans="1:9" r="42">
      <c s="4" t="s" r="A42">
        <v>542</v>
      </c>
      <c s="5" t="n" r="B42">
        <v>-205000</v>
      </c>
      <c s="5" t="n" r="C42">
        <v>-351000</v>
      </c>
      <c s="5" t="n" r="D42">
        <v>-322000</v>
      </c>
      <c s="5" t="n" r="E42">
        <v>-718000</v>
      </c>
      <c s="5" t="n" r="F42">
        <v>-1021000</v>
      </c>
    </row>
    <row spans="1:9" r="43">
      <c s="4" t="s" r="A43">
        <v>543</v>
      </c>
      <c s="5" t="n" r="B43">
        <v>59000</v>
      </c>
      <c s="5" t="n" r="C43">
        <v>107000</v>
      </c>
      <c s="5" t="n" r="D43">
        <v>112000</v>
      </c>
      <c s="5" t="n" r="E43">
        <v>142000</v>
      </c>
      <c s="5" t="n" r="F43">
        <v>258000</v>
      </c>
    </row>
    <row spans="1:9" r="44">
      <c s="4" t="s" r="A44">
        <v>544</v>
      </c>
      <c s="5" t="n" r="B44">
        <v>2763000</v>
      </c>
      <c s="5" t="n" r="C44">
        <v>2136000</v>
      </c>
      <c s="5" t="n" r="D44">
        <v>2763000</v>
      </c>
      <c s="5" t="n" r="E44">
        <v>2136000</v>
      </c>
      <c s="5" t="n" r="F44">
        <v>2612000</v>
      </c>
    </row>
    <row spans="1:9" r="45">
      <c s="4" t="s" r="A45">
        <v>545</v>
      </c>
      <c s="5" t="n" r="G45">
        <v>2763000</v>
      </c>
      <c s="5" t="n" r="H45">
        <v>2612000</v>
      </c>
      <c s="5" t="n" r="I45">
        <v>2136000</v>
      </c>
    </row>
    <row spans="1:9" r="46">
      <c s="4" t="s" r="A46">
        <v>546</v>
      </c>
      <c s="7" t="n" r="B46">
        <v>2756000</v>
      </c>
      <c s="7" t="n" r="C46">
        <v>2166000</v>
      </c>
      <c s="7" t="n" r="D46">
        <v>2612000</v>
      </c>
      <c s="7" t="n" r="E46">
        <v>2140000</v>
      </c>
      <c s="7" t="n" r="F46">
        <v>2140000</v>
      </c>
      <c s="5" t="n" r="G46">
        <v>2763000</v>
      </c>
      <c s="7" t="n" r="H46">
        <v>2612000</v>
      </c>
      <c s="7" t="n" r="I46">
        <v>2136000</v>
      </c>
    </row>
    <row spans="1:9" r="47">
      <c s="4" t="s" r="A47">
        <v>548</v>
      </c>
      <c s="5" t="n" r="G47">
        <v>202429000</v>
      </c>
    </row>
    <row spans="1:9" r="48">
      <c s="4" t="s" r="A48">
        <v>471</v>
      </c>
      <c s="7" t="n" r="G48">
        <v>202429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52</v>
      </c>
      <c s="2" t="s" r="B1">
        <v>2</v>
      </c>
      <c s="2" t="s" r="C1">
        <v>440</v>
      </c>
      <c s="2" t="s" r="D1">
        <v>25</v>
      </c>
      <c s="2" t="s" r="E1">
        <v>67</v>
      </c>
    </row>
    <row spans="1:5" r="2">
      <c s="3" t="s" r="A2">
        <v>553</v>
      </c>
    </row>
    <row spans="1:5" r="3">
      <c s="4" t="s" r="A3">
        <v>466</v>
      </c>
      <c s="7" t="n" r="B3">
        <v>6316</v>
      </c>
      <c s="7" t="n" r="C3">
        <v>6316</v>
      </c>
      <c s="7" t="n" r="D3">
        <v>7212</v>
      </c>
      <c s="7" t="n" r="E3">
        <v>5762</v>
      </c>
    </row>
    <row spans="1:5" r="4">
      <c s="4" t="s" r="A4">
        <v>554</v>
      </c>
      <c s="5" t="n" r="B4">
        <v>207</v>
      </c>
      <c s="7" t="n" r="D4">
        <v>226</v>
      </c>
      <c s="5" t="n" r="E4">
        <v>348</v>
      </c>
    </row>
    <row spans="1:5" r="5">
      <c s="4" t="s" r="A5">
        <v>555</v>
      </c>
      <c s="5" t="n" r="B5">
        <v>6523</v>
      </c>
      <c s="5" t="n" r="E5">
        <v>6110</v>
      </c>
    </row>
    <row spans="1:5" r="6">
      <c s="4" t="s" r="A6">
        <v>556</v>
      </c>
      <c s="5" t="n" r="B6">
        <v>1726</v>
      </c>
      <c s="5" t="n" r="E6">
        <v>6719</v>
      </c>
    </row>
    <row spans="1:5" r="7">
      <c s="4" t="s" r="A7">
        <v>557</v>
      </c>
      <c s="5" t="n" r="B7">
        <v>455</v>
      </c>
      <c s="5" t="n" r="E7">
        <v>379</v>
      </c>
    </row>
    <row spans="1:5" r="8">
      <c s="4" t="s" r="A8">
        <v>558</v>
      </c>
      <c s="7" t="n" r="B8">
        <v>8704</v>
      </c>
      <c s="7" t="n" r="E8">
        <v>132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5"/>
    <col customWidth="1" max="2" min="2" width="25"/>
    <col customWidth="1" max="3" min="3" width="25"/>
    <col customWidth="1" max="4" min="4" width="25"/>
    <col customWidth="1" max="5" min="5" width="25"/>
  </cols>
  <sheetData>
    <row spans="1:5" r="1">
      <c s="1" t="s" r="A1">
        <v>559</v>
      </c>
      <c s="2" t="s" r="B1">
        <v>66</v>
      </c>
      <c s="2" t="s" r="D1">
        <v>1</v>
      </c>
    </row>
    <row spans="1:5" r="2">
      <c s="2" t="s" r="B2">
        <v>560</v>
      </c>
      <c s="2" t="s" r="C2">
        <v>561</v>
      </c>
      <c s="2" t="s" r="D2">
        <v>560</v>
      </c>
      <c s="2" t="s" r="E2">
        <v>561</v>
      </c>
    </row>
    <row spans="1:5" r="3">
      <c s="4" t="s" r="A3">
        <v>562</v>
      </c>
    </row>
    <row spans="1:5" r="4">
      <c s="3" t="s" r="A4">
        <v>563</v>
      </c>
    </row>
    <row spans="1:5" r="5">
      <c s="4" t="s" r="A5">
        <v>564</v>
      </c>
      <c s="5" t="n" r="D5">
        <v>1</v>
      </c>
      <c s="5" t="n" r="E5">
        <v>2</v>
      </c>
    </row>
    <row spans="1:5" r="6">
      <c s="4" t="s" r="A6">
        <v>565</v>
      </c>
      <c s="7" t="n" r="D6">
        <v>88000</v>
      </c>
      <c s="7" t="n" r="E6">
        <v>193000</v>
      </c>
    </row>
    <row spans="1:5" r="7">
      <c s="4" t="s" r="A7">
        <v>566</v>
      </c>
      <c s="7" t="n" r="D7">
        <v>83000</v>
      </c>
      <c s="7" t="n" r="E7">
        <v>223000</v>
      </c>
    </row>
    <row spans="1:5" r="8">
      <c s="4" t="s" r="A8">
        <v>447</v>
      </c>
    </row>
    <row spans="1:5" r="9">
      <c s="3" t="s" r="A9">
        <v>563</v>
      </c>
    </row>
    <row spans="1:5" r="10">
      <c s="4" t="s" r="A10">
        <v>564</v>
      </c>
      <c s="5" t="n" r="B10">
        <v>1</v>
      </c>
      <c s="5" t="n" r="C10">
        <v>1</v>
      </c>
      <c s="5" t="n" r="D10">
        <v>3</v>
      </c>
      <c s="5" t="n" r="E10">
        <v>1</v>
      </c>
    </row>
    <row spans="1:5" r="11">
      <c s="4" t="s" r="A11">
        <v>565</v>
      </c>
      <c s="7" t="n" r="B11">
        <v>820000</v>
      </c>
      <c s="7" t="n" r="C11">
        <v>250000</v>
      </c>
      <c s="7" t="n" r="D11">
        <v>1992000</v>
      </c>
      <c s="7" t="n" r="E11">
        <v>250000</v>
      </c>
    </row>
    <row spans="1:5" r="12">
      <c s="4" t="s" r="A12">
        <v>566</v>
      </c>
      <c s="7" t="n" r="B12">
        <v>820000</v>
      </c>
      <c s="7" t="n" r="C12">
        <v>250000</v>
      </c>
      <c s="7" t="n" r="D12">
        <v>1990000</v>
      </c>
      <c s="5" t="n" r="E12">
        <v>250000</v>
      </c>
    </row>
    <row spans="1:5" r="13">
      <c s="4" t="s" r="A13">
        <v>479</v>
      </c>
    </row>
    <row spans="1:5" r="14">
      <c s="3" t="s" r="A14">
        <v>563</v>
      </c>
    </row>
    <row spans="1:5" r="15">
      <c s="4" t="s" r="A15">
        <v>564</v>
      </c>
      <c s="5" t="n" r="D15">
        <v>1</v>
      </c>
    </row>
    <row spans="1:5" r="16">
      <c s="4" t="s" r="A16">
        <v>565</v>
      </c>
      <c s="7" t="n" r="D16">
        <v>155000</v>
      </c>
    </row>
    <row spans="1:5" r="17">
      <c s="4" t="s" r="A17">
        <v>566</v>
      </c>
      <c s="5" t="n" r="D17">
        <v>134000</v>
      </c>
    </row>
    <row spans="1:5" r="18">
      <c s="4" t="s" r="A18">
        <v>481</v>
      </c>
    </row>
    <row spans="1:5" r="19">
      <c s="3" t="s" r="A19">
        <v>563</v>
      </c>
    </row>
    <row spans="1:5" r="20">
      <c s="4" t="s" r="A20">
        <v>564</v>
      </c>
      <c s="5" t="n" r="C20">
        <v>2</v>
      </c>
    </row>
    <row spans="1:5" r="21">
      <c s="4" t="s" r="A21">
        <v>565</v>
      </c>
      <c s="7" t="n" r="C21">
        <v>193000</v>
      </c>
    </row>
    <row spans="1:5" r="22">
      <c s="4" t="s" r="A22">
        <v>566</v>
      </c>
      <c s="7" t="n" r="C22">
        <v>223000</v>
      </c>
      <c s="7" t="n" r="D22">
        <v>83000</v>
      </c>
      <c s="7" t="n" r="E22">
        <v>223000</v>
      </c>
    </row>
    <row spans="1:5" r="23">
      <c s="4" t="s" r="A23">
        <v>482</v>
      </c>
    </row>
    <row spans="1:5" r="24">
      <c s="3" t="s" r="A24">
        <v>563</v>
      </c>
    </row>
    <row spans="1:5" r="25">
      <c s="4" t="s" r="A25">
        <v>564</v>
      </c>
      <c s="5" t="n" r="B25">
        <v>2</v>
      </c>
      <c s="5" t="n" r="C25">
        <v>7</v>
      </c>
      <c s="5" t="n" r="D25">
        <v>5</v>
      </c>
      <c s="5" t="n" r="E25">
        <v>10</v>
      </c>
    </row>
    <row spans="1:5" r="26">
      <c s="4" t="s" r="A26">
        <v>565</v>
      </c>
      <c s="7" t="n" r="B26">
        <v>86000</v>
      </c>
      <c s="7" t="n" r="C26">
        <v>367000</v>
      </c>
      <c s="7" t="n" r="D26">
        <v>242000</v>
      </c>
      <c s="7" t="n" r="E26">
        <v>748000</v>
      </c>
    </row>
    <row spans="1:5" r="27">
      <c s="4" t="s" r="A27">
        <v>566</v>
      </c>
      <c s="7" t="n" r="B27">
        <v>85000</v>
      </c>
      <c s="7" t="n" r="C27">
        <v>380000</v>
      </c>
      <c s="7" t="n" r="D27">
        <v>239000</v>
      </c>
      <c s="7" t="n" r="E27">
        <v>77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567</v>
      </c>
      <c s="2" t="s" r="B1">
        <v>66</v>
      </c>
      <c s="2" t="s" r="D1">
        <v>1</v>
      </c>
    </row>
    <row spans="1:5" r="2">
      <c s="2" t="s" r="B2">
        <v>2</v>
      </c>
      <c s="2" t="s" r="C2">
        <v>67</v>
      </c>
      <c s="2" t="s" r="D2">
        <v>2</v>
      </c>
      <c s="2" t="s" r="E2">
        <v>67</v>
      </c>
    </row>
    <row spans="1:5" r="3">
      <c s="4" t="s" r="A3">
        <v>562</v>
      </c>
    </row>
    <row spans="1:5" r="4">
      <c s="3" t="s" r="A4">
        <v>442</v>
      </c>
    </row>
    <row spans="1:5" r="5">
      <c s="4" t="s" r="A5">
        <v>568</v>
      </c>
      <c s="7" t="n" r="D5">
        <v>83000</v>
      </c>
      <c s="7" t="n" r="E5">
        <v>223000</v>
      </c>
    </row>
    <row spans="1:5" r="6">
      <c s="4" t="s" r="A6">
        <v>447</v>
      </c>
    </row>
    <row spans="1:5" r="7">
      <c s="3" t="s" r="A7">
        <v>442</v>
      </c>
    </row>
    <row spans="1:5" r="8">
      <c s="4" t="s" r="A8">
        <v>569</v>
      </c>
    </row>
    <row spans="1:5" r="9">
      <c s="4" t="s" r="A9">
        <v>570</v>
      </c>
      <c s="7" t="n" r="B9">
        <v>820000</v>
      </c>
      <c s="5" t="n" r="D9">
        <v>1990000</v>
      </c>
    </row>
    <row spans="1:5" r="10">
      <c s="4" t="s" r="A10">
        <v>571</v>
      </c>
      <c s="7" t="n" r="C10">
        <v>250000</v>
      </c>
      <c s="5" t="n" r="E10">
        <v>250000</v>
      </c>
    </row>
    <row spans="1:5" r="11">
      <c s="4" t="s" r="A11">
        <v>568</v>
      </c>
      <c s="5" t="n" r="B11">
        <v>820000</v>
      </c>
      <c s="7" t="n" r="C11">
        <v>250000</v>
      </c>
      <c s="5" t="n" r="D11">
        <v>1990000</v>
      </c>
      <c s="5" t="n" r="E11">
        <v>250000</v>
      </c>
    </row>
    <row spans="1:5" r="12">
      <c s="4" t="s" r="A12">
        <v>479</v>
      </c>
    </row>
    <row spans="1:5" r="13">
      <c s="3" t="s" r="A13">
        <v>442</v>
      </c>
    </row>
    <row spans="1:5" r="14">
      <c s="4" t="s" r="A14">
        <v>571</v>
      </c>
      <c s="5" t="n" r="D14">
        <v>134000</v>
      </c>
    </row>
    <row spans="1:5" r="15">
      <c s="4" t="s" r="A15">
        <v>568</v>
      </c>
      <c s="5" t="n" r="D15">
        <v>134000</v>
      </c>
    </row>
    <row spans="1:5" r="16">
      <c s="4" t="s" r="A16">
        <v>481</v>
      </c>
    </row>
    <row spans="1:5" r="17">
      <c s="3" t="s" r="A17">
        <v>442</v>
      </c>
    </row>
    <row spans="1:5" r="18">
      <c s="4" t="s" r="A18">
        <v>569</v>
      </c>
    </row>
    <row spans="1:5" r="19">
      <c s="4" t="s" r="A19">
        <v>570</v>
      </c>
      <c s="7" t="n" r="C19">
        <v>223000</v>
      </c>
      <c s="5" t="n" r="D19">
        <v>83000</v>
      </c>
      <c s="5" t="n" r="E19">
        <v>223000</v>
      </c>
    </row>
    <row spans="1:5" r="20">
      <c s="4" t="s" r="A20">
        <v>568</v>
      </c>
      <c s="7" t="n" r="C20">
        <v>223000</v>
      </c>
      <c s="5" t="n" r="D20">
        <v>83000</v>
      </c>
      <c s="5" t="n" r="E20">
        <v>223000</v>
      </c>
    </row>
    <row spans="1:5" r="21">
      <c s="4" t="s" r="A21">
        <v>482</v>
      </c>
    </row>
    <row spans="1:5" r="22">
      <c s="3" t="s" r="A22">
        <v>442</v>
      </c>
    </row>
    <row spans="1:5" r="23">
      <c s="4" t="s" r="A23">
        <v>569</v>
      </c>
    </row>
    <row spans="1:5" r="24">
      <c s="4" t="s" r="A24">
        <v>570</v>
      </c>
      <c s="7" t="n" r="C24">
        <v>18000</v>
      </c>
      <c s="5" t="n" r="E24">
        <v>18000</v>
      </c>
    </row>
    <row spans="1:5" r="25">
      <c s="4" t="s" r="A25">
        <v>571</v>
      </c>
      <c s="5" t="n" r="B25">
        <v>85000</v>
      </c>
      <c s="5" t="n" r="C25">
        <v>362000</v>
      </c>
      <c s="5" t="n" r="D25">
        <v>239000</v>
      </c>
      <c s="5" t="n" r="E25">
        <v>756000</v>
      </c>
    </row>
    <row spans="1:5" r="26">
      <c s="4" t="s" r="A26">
        <v>568</v>
      </c>
      <c s="7" t="n" r="B26">
        <v>85000</v>
      </c>
      <c s="7" t="n" r="C26">
        <v>380000</v>
      </c>
      <c s="7" t="n" r="D26">
        <v>239000</v>
      </c>
      <c s="7" t="n" r="E26">
        <v>77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s="1" t="s" r="A1">
        <v>572</v>
      </c>
      <c s="2" t="s" r="B1">
        <v>573</v>
      </c>
      <c s="2" t="s" r="C1">
        <v>573</v>
      </c>
    </row>
    <row spans="1:3" r="2">
      <c s="4" t="s" r="A2">
        <v>574</v>
      </c>
    </row>
    <row spans="1:3" r="3">
      <c s="3" t="s" r="A3">
        <v>563</v>
      </c>
    </row>
    <row spans="1:3" r="4">
      <c s="4" t="s" r="A4">
        <v>564</v>
      </c>
      <c s="5" t="n" r="B4">
        <v>1</v>
      </c>
      <c s="5" t="n" r="C4">
        <v>3</v>
      </c>
    </row>
    <row spans="1:3" r="5">
      <c s="4" t="s" r="A5">
        <v>566</v>
      </c>
      <c s="7" t="n" r="B5">
        <v>340000</v>
      </c>
      <c s="7" t="n" r="C5">
        <v>432000</v>
      </c>
    </row>
    <row spans="1:3" r="6">
      <c s="4" t="s" r="A6">
        <v>575</v>
      </c>
    </row>
    <row spans="1:3" r="7">
      <c s="3" t="s" r="A7">
        <v>563</v>
      </c>
    </row>
    <row spans="1:3" r="8">
      <c s="4" t="s" r="A8">
        <v>564</v>
      </c>
      <c s="5" t="n" r="C8">
        <v>1</v>
      </c>
    </row>
    <row spans="1:3" r="9">
      <c s="4" t="s" r="A9">
        <v>566</v>
      </c>
      <c s="7" t="n" r="C9">
        <v>2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76</v>
      </c>
      <c s="2" t="s" r="B1">
        <v>66</v>
      </c>
      <c s="2" t="s" r="D1">
        <v>1</v>
      </c>
    </row>
    <row spans="1:6" r="2">
      <c s="2" t="s" r="B2">
        <v>2</v>
      </c>
      <c s="2" t="s" r="C2">
        <v>67</v>
      </c>
      <c s="2" t="s" r="D2">
        <v>2</v>
      </c>
      <c s="2" t="s" r="E2">
        <v>67</v>
      </c>
      <c s="2" t="s" r="F2">
        <v>25</v>
      </c>
    </row>
    <row spans="1:6" r="3">
      <c s="4" t="s" r="A3">
        <v>35</v>
      </c>
      <c s="7" t="n" r="B3">
        <v>477000</v>
      </c>
      <c s="7" t="n" r="D3">
        <v>477000</v>
      </c>
      <c s="7" t="n" r="F3">
        <v>527000</v>
      </c>
    </row>
    <row spans="1:6" r="4">
      <c s="4" t="s" r="A4">
        <v>36</v>
      </c>
      <c s="5" t="n" r="B4">
        <v>13750000</v>
      </c>
      <c s="5" t="n" r="D4">
        <v>13750000</v>
      </c>
      <c s="5" t="n" r="F4">
        <v>13575000</v>
      </c>
    </row>
    <row spans="1:6" r="5">
      <c s="4" t="s" r="A5">
        <v>54</v>
      </c>
      <c s="5" t="n" r="B5">
        <v>53312000</v>
      </c>
      <c s="5" t="n" r="D5">
        <v>53312000</v>
      </c>
      <c s="5" t="n" r="F5">
        <v>49386000</v>
      </c>
    </row>
    <row spans="1:6" r="6">
      <c s="4" t="s" r="A6">
        <v>577</v>
      </c>
      <c s="5" t="n" r="B6">
        <v>4366000</v>
      </c>
      <c s="7" t="n" r="C6">
        <v>3542000</v>
      </c>
      <c s="5" t="n" r="D6">
        <v>8383000</v>
      </c>
      <c s="7" t="n" r="E6">
        <v>6542000</v>
      </c>
    </row>
    <row spans="1:6" r="7">
      <c s="4" t="s" r="A7">
        <v>103</v>
      </c>
      <c s="5" t="n" r="B7">
        <v>1315000</v>
      </c>
      <c s="5" t="n" r="C7">
        <v>1133000</v>
      </c>
      <c s="5" t="n" r="D7">
        <v>2351000</v>
      </c>
      <c s="5" t="n" r="E7">
        <v>1936000</v>
      </c>
    </row>
    <row spans="1:6" r="8">
      <c s="4" t="s" r="A8">
        <v>578</v>
      </c>
      <c s="7" t="n" r="B8">
        <v>3218000</v>
      </c>
      <c s="7" t="n" r="C8">
        <v>2614000</v>
      </c>
      <c s="7" t="n" r="D8">
        <v>5698000</v>
      </c>
      <c s="7" t="n" r="E8">
        <v>4634000</v>
      </c>
    </row>
    <row spans="1:6" r="9">
      <c s="4" t="s" r="A9">
        <v>106</v>
      </c>
      <c s="8" t="n" r="B9">
        <v>0.44</v>
      </c>
      <c s="8" t="n" r="C9">
        <v>0.37</v>
      </c>
      <c s="8" t="n" r="D9">
        <v>0.78</v>
      </c>
      <c s="8" t="n" r="E9">
        <v>0.65</v>
      </c>
    </row>
    <row spans="1:6" r="10">
      <c s="4" t="s" r="A10">
        <v>107</v>
      </c>
      <c s="8" t="n" r="B10">
        <v>0.43</v>
      </c>
      <c s="8" t="n" r="C10">
        <v>0.36</v>
      </c>
      <c s="8" t="n" r="D10">
        <v>0.76</v>
      </c>
      <c s="8" t="n" r="E10">
        <v>0.63</v>
      </c>
    </row>
    <row spans="1:6" r="11">
      <c s="4" t="s" r="A11">
        <v>579</v>
      </c>
    </row>
    <row spans="1:6" r="12">
      <c s="4" t="s" r="A12">
        <v>35</v>
      </c>
      <c s="5" t="n" r="F12">
        <v>1582000</v>
      </c>
    </row>
    <row spans="1:6" r="13">
      <c s="4" t="s" r="A13">
        <v>36</v>
      </c>
      <c s="5" t="n" r="F13">
        <v>13305000</v>
      </c>
    </row>
    <row spans="1:6" r="14">
      <c s="4" t="s" r="A14">
        <v>54</v>
      </c>
      <c s="5" t="n" r="F14">
        <v>50171000</v>
      </c>
    </row>
    <row spans="1:6" r="15">
      <c s="4" t="s" r="A15">
        <v>577</v>
      </c>
      <c s="7" t="n" r="C15">
        <v>3414000</v>
      </c>
      <c s="7" t="n" r="E15">
        <v>6287000</v>
      </c>
    </row>
    <row spans="1:6" r="16">
      <c s="4" t="s" r="A16">
        <v>103</v>
      </c>
      <c s="5" t="n" r="C16">
        <v>1062000</v>
      </c>
      <c s="5" t="n" r="E16">
        <v>1794000</v>
      </c>
    </row>
    <row spans="1:6" r="17">
      <c s="4" t="s" r="A17">
        <v>578</v>
      </c>
      <c s="7" t="n" r="C17">
        <v>2557000</v>
      </c>
      <c s="7" t="n" r="E17">
        <v>4521000</v>
      </c>
    </row>
    <row spans="1:6" r="18">
      <c s="4" t="s" r="A18">
        <v>106</v>
      </c>
      <c s="8" t="n" r="C18">
        <v>0.36</v>
      </c>
      <c s="8" t="n" r="E18">
        <v>0.63</v>
      </c>
    </row>
    <row spans="1:6" r="19">
      <c s="4" t="s" r="A19">
        <v>107</v>
      </c>
      <c s="8" t="n" r="C19">
        <v>0.35</v>
      </c>
      <c s="8" t="n" r="E19">
        <v>0.61</v>
      </c>
    </row>
    <row spans="1:6" r="20">
      <c s="4" t="s" r="A20">
        <v>580</v>
      </c>
    </row>
    <row spans="1:6" r="21">
      <c s="4" t="s" r="A21">
        <v>35</v>
      </c>
      <c s="5" t="n" r="F21">
        <v>527000</v>
      </c>
    </row>
    <row spans="1:6" r="22">
      <c s="4" t="s" r="A22">
        <v>36</v>
      </c>
      <c s="5" t="n" r="F22">
        <v>13575000</v>
      </c>
    </row>
    <row spans="1:6" r="23">
      <c s="4" t="s" r="A23">
        <v>54</v>
      </c>
      <c s="7" t="n" r="F23">
        <v>49386000</v>
      </c>
    </row>
    <row spans="1:6" r="24">
      <c s="4" t="s" r="A24">
        <v>577</v>
      </c>
      <c s="7" t="n" r="C24">
        <v>3542000</v>
      </c>
      <c s="7" t="n" r="E24">
        <v>6542000</v>
      </c>
    </row>
    <row spans="1:6" r="25">
      <c s="4" t="s" r="A25">
        <v>103</v>
      </c>
      <c s="5" t="n" r="C25">
        <v>1133000</v>
      </c>
      <c s="5" t="n" r="E25">
        <v>1936000</v>
      </c>
    </row>
    <row spans="1:6" r="26">
      <c s="4" t="s" r="A26">
        <v>578</v>
      </c>
      <c s="7" t="n" r="C26">
        <v>2614000</v>
      </c>
      <c s="7" t="n" r="E26">
        <v>4634000</v>
      </c>
    </row>
    <row spans="1:6" r="27">
      <c s="4" t="s" r="A27">
        <v>106</v>
      </c>
      <c s="8" t="n" r="C27">
        <v>0.37</v>
      </c>
      <c s="8" t="n" r="E27">
        <v>0.65</v>
      </c>
    </row>
    <row spans="1:6" r="28">
      <c s="4" t="s" r="A28">
        <v>107</v>
      </c>
      <c s="8" t="n" r="C28">
        <v>0.36</v>
      </c>
      <c s="8" t="n" r="E28">
        <v>0.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t="s" r="A1">
        <v>581</v>
      </c>
      <c s="1" t="s" r="B1">
        <v>582</v>
      </c>
      <c s="2" t="s" r="C1">
        <v>583</v>
      </c>
    </row>
    <row spans="1:3" r="2">
      <c s="4" t="s" r="A2">
        <v>584</v>
      </c>
      <c s="4" t="s" r="B2">
        <v>585</v>
      </c>
      <c s="7" t="n" r="C2">
        <v>109</v>
      </c>
    </row>
    <row spans="1:3" r="3">
      <c s="4" t="s" r="A3">
        <v>586</v>
      </c>
    </row>
    <row spans="1:3" r="4">
      <c s="4" t="s" r="A4">
        <v>587</v>
      </c>
      <c s="4" t="s" r="B4">
        <v>588</v>
      </c>
      <c s="5" t="n" r="C4">
        <v>-785</v>
      </c>
    </row>
    <row spans="1:3" r="5">
      <c s="4" t="s" r="A5">
        <v>589</v>
      </c>
    </row>
    <row spans="1:3" r="6">
      <c s="4" t="s" r="A6">
        <v>587</v>
      </c>
      <c s="4" t="s" r="B6">
        <v>588</v>
      </c>
      <c s="7" t="n" r="C6">
        <v>-7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9</v>
      </c>
      <c s="2" t="s" r="B1">
        <v>66</v>
      </c>
      <c s="2" t="s" r="D1">
        <v>1</v>
      </c>
    </row>
    <row spans="1:5" r="2">
      <c s="2" t="s" r="B2">
        <v>2</v>
      </c>
      <c s="2" t="s" r="C2">
        <v>67</v>
      </c>
      <c s="2" t="s" r="D2">
        <v>2</v>
      </c>
      <c s="2" t="s" r="E2">
        <v>67</v>
      </c>
    </row>
    <row spans="1:5" r="3">
      <c s="3" t="s" r="A3">
        <v>110</v>
      </c>
    </row>
    <row spans="1:5" r="4">
      <c s="4" t="s" r="A4">
        <v>111</v>
      </c>
      <c s="7" t="n" r="B4">
        <v>3218</v>
      </c>
      <c s="7" t="n" r="C4">
        <v>2614</v>
      </c>
      <c s="7" t="n" r="D4">
        <v>5698</v>
      </c>
      <c s="7" t="n" r="E4">
        <v>4634</v>
      </c>
    </row>
    <row spans="1:5" r="5">
      <c s="3" t="s" r="A5">
        <v>112</v>
      </c>
    </row>
    <row spans="1:5" r="6">
      <c s="4" t="s" r="A6">
        <v>113</v>
      </c>
      <c s="5" t="n" r="B6">
        <v>-3179</v>
      </c>
      <c s="5" t="n" r="C6">
        <v>3164</v>
      </c>
      <c s="5" t="n" r="D6">
        <v>-2139</v>
      </c>
      <c s="5" t="n" r="E6">
        <v>5846</v>
      </c>
    </row>
    <row spans="1:5" r="7">
      <c s="4" t="s" r="A7">
        <v>114</v>
      </c>
      <c s="5" t="n" r="C7">
        <v>205</v>
      </c>
      <c s="5" t="n" r="E7">
        <v>839</v>
      </c>
    </row>
    <row spans="1:5" r="8">
      <c s="4" t="s" r="A8">
        <v>115</v>
      </c>
      <c s="5" t="n" r="B8">
        <v>-126</v>
      </c>
      <c s="5" t="n" r="C8">
        <v>-211</v>
      </c>
      <c s="5" t="n" r="D8">
        <v>-366</v>
      </c>
      <c s="5" t="n" r="E8">
        <v>-362</v>
      </c>
    </row>
    <row spans="1:5" r="9">
      <c s="4" t="s" r="A9">
        <v>116</v>
      </c>
      <c s="5" t="n" r="B9">
        <v>42</v>
      </c>
      <c s="5" t="n" r="C9">
        <v>17</v>
      </c>
      <c s="5" t="n" r="D9">
        <v>57</v>
      </c>
      <c s="5" t="n" r="E9">
        <v>49</v>
      </c>
    </row>
    <row spans="1:5" r="10">
      <c s="4" t="s" r="A10">
        <v>117</v>
      </c>
      <c s="5" t="n" r="B10">
        <v>-3263</v>
      </c>
      <c s="5" t="n" r="C10">
        <v>3175</v>
      </c>
      <c s="5" t="n" r="D10">
        <v>-2448</v>
      </c>
      <c s="5" t="n" r="E10">
        <v>6372</v>
      </c>
    </row>
    <row spans="1:5" r="11">
      <c s="4" t="s" r="A11">
        <v>118</v>
      </c>
      <c s="5" t="n" r="B11">
        <v>1124</v>
      </c>
      <c s="5" t="n" r="C11">
        <v>-1100</v>
      </c>
      <c s="5" t="n" r="D11">
        <v>844</v>
      </c>
      <c s="5" t="n" r="E11">
        <v>-2199</v>
      </c>
    </row>
    <row spans="1:5" r="12">
      <c s="4" t="s" r="A12">
        <v>119</v>
      </c>
      <c s="5" t="n" r="B12">
        <v>-2139</v>
      </c>
      <c s="5" t="n" r="C12">
        <v>2075</v>
      </c>
      <c s="5" t="n" r="D12">
        <v>-1604</v>
      </c>
      <c s="5" t="n" r="E12">
        <v>4173</v>
      </c>
    </row>
    <row spans="1:5" r="13">
      <c s="4" t="s" r="A13">
        <v>120</v>
      </c>
      <c s="7" t="n" r="B13">
        <v>1079</v>
      </c>
      <c s="7" t="n" r="C13">
        <v>4689</v>
      </c>
      <c s="7" t="n" r="D13">
        <v>4094</v>
      </c>
      <c s="7" t="n" r="E13">
        <v>88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1"/>
  </cols>
  <sheetData>
    <row spans="1:6" r="1">
      <c s="1" t="s" r="A1">
        <v>121</v>
      </c>
      <c s="2" t="s" r="B1">
        <v>122</v>
      </c>
      <c s="2" t="s" r="C1">
        <v>123</v>
      </c>
      <c s="2" t="s" r="D1">
        <v>124</v>
      </c>
      <c s="2" t="s" r="E1">
        <v>125</v>
      </c>
      <c s="2" t="s" r="F1">
        <v>126</v>
      </c>
    </row>
    <row spans="1:6" r="2">
      <c s="4" t="s" r="A2">
        <v>127</v>
      </c>
      <c s="7" t="n" r="B2">
        <v>72</v>
      </c>
      <c s="7" t="n" r="C2">
        <v>74916</v>
      </c>
      <c s="7" t="n" r="D2">
        <v>50171</v>
      </c>
      <c s="7" t="n" r="E2">
        <v>2378</v>
      </c>
      <c s="7" t="n" r="F2">
        <v>127537</v>
      </c>
    </row>
    <row spans="1:6" r="3">
      <c s="4" t="s" r="A3">
        <v>128</v>
      </c>
      <c s="5" t="n" r="B3">
        <v>72</v>
      </c>
      <c s="5" t="n" r="C3">
        <v>74916</v>
      </c>
      <c s="5" t="n" r="D3">
        <v>49386</v>
      </c>
      <c s="5" t="n" r="E3">
        <v>2378</v>
      </c>
      <c s="5" t="n" r="F3">
        <v>126752</v>
      </c>
    </row>
    <row spans="1:6" r="4">
      <c s="4" t="s" r="A4">
        <v>111</v>
      </c>
      <c s="5" t="n" r="D4">
        <v>5698</v>
      </c>
      <c s="5" t="n" r="F4">
        <v>5698</v>
      </c>
    </row>
    <row spans="1:6" r="5">
      <c s="4" t="s" r="A5">
        <v>129</v>
      </c>
      <c s="5" t="n" r="E5">
        <v>-1604</v>
      </c>
      <c s="5" t="n" r="F5">
        <v>-1604</v>
      </c>
    </row>
    <row spans="1:6" r="6">
      <c s="4" t="s" r="A6">
        <v>130</v>
      </c>
      <c s="5" t="n" r="B6">
        <v>2</v>
      </c>
      <c s="5" t="n" r="C6">
        <v>1591</v>
      </c>
      <c s="5" t="n" r="F6">
        <v>1593</v>
      </c>
    </row>
    <row spans="1:6" r="7">
      <c s="4" t="s" r="A7">
        <v>131</v>
      </c>
      <c s="5" t="n" r="C7">
        <v>285</v>
      </c>
      <c s="5" t="n" r="F7">
        <v>285</v>
      </c>
    </row>
    <row spans="1:6" r="8">
      <c s="4" t="s" r="A8">
        <v>132</v>
      </c>
      <c s="5" t="n" r="D8">
        <v>-1772</v>
      </c>
      <c s="5" t="n" r="F8">
        <v>-1772</v>
      </c>
    </row>
    <row spans="1:6" r="9">
      <c s="4" t="s" r="A9">
        <v>133</v>
      </c>
      <c s="7" t="n" r="B9">
        <v>74</v>
      </c>
      <c s="7" t="n" r="C9">
        <v>76792</v>
      </c>
      <c s="7" t="n" r="D9">
        <v>53312</v>
      </c>
      <c s="7" t="n" r="E9">
        <v>774</v>
      </c>
      <c s="7" t="n" r="F9">
        <v>1309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t="s" r="A1">
        <v>134</v>
      </c>
      <c s="2" t="s" r="B1">
        <v>135</v>
      </c>
    </row>
    <row spans="1:2" r="2">
      <c s="2" t="s" r="B2">
        <v>25</v>
      </c>
    </row>
    <row spans="1:2" r="3">
      <c s="3" t="s" r="A3">
        <v>136</v>
      </c>
    </row>
    <row spans="1:2" r="4">
      <c s="4" t="s" r="A4">
        <v>137</v>
      </c>
      <c s="7" t="n" r="B4">
        <v>2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138</v>
      </c>
      <c s="2" t="s" r="B1">
        <v>1</v>
      </c>
    </row>
    <row spans="1:3" r="2">
      <c s="2" t="s" r="B2">
        <v>2</v>
      </c>
      <c s="2" t="s" r="C2">
        <v>67</v>
      </c>
    </row>
    <row spans="1:3" r="3">
      <c s="3" t="s" r="A3">
        <v>139</v>
      </c>
    </row>
    <row spans="1:3" r="4">
      <c s="4" t="s" r="A4">
        <v>111</v>
      </c>
      <c s="7" t="n" r="B4">
        <v>5698</v>
      </c>
      <c s="7" t="n" r="C4">
        <v>4634</v>
      </c>
    </row>
    <row spans="1:3" r="5">
      <c s="3" t="s" r="A5">
        <v>140</v>
      </c>
    </row>
    <row spans="1:3" r="6">
      <c s="4" t="s" r="A6">
        <v>77</v>
      </c>
      <c s="5" t="n" r="C6">
        <v>850</v>
      </c>
    </row>
    <row spans="1:3" r="7">
      <c s="4" t="s" r="A7">
        <v>141</v>
      </c>
      <c s="5" t="n" r="B7">
        <v>2257</v>
      </c>
      <c s="5" t="n" r="C7">
        <v>962</v>
      </c>
    </row>
    <row spans="1:3" r="8">
      <c s="4" t="s" r="A8">
        <v>142</v>
      </c>
      <c s="5" t="n" r="B8">
        <v>670</v>
      </c>
      <c s="5" t="n" r="C8">
        <v>1260</v>
      </c>
    </row>
    <row spans="1:3" r="9">
      <c s="4" t="s" r="A9">
        <v>143</v>
      </c>
      <c s="5" t="n" r="B9">
        <v>-72303</v>
      </c>
      <c s="5" t="n" r="C9">
        <v>-18990</v>
      </c>
    </row>
    <row spans="1:3" r="10">
      <c s="4" t="s" r="A10">
        <v>144</v>
      </c>
      <c s="5" t="n" r="B10">
        <v>67785</v>
      </c>
      <c s="5" t="n" r="C10">
        <v>15770</v>
      </c>
    </row>
    <row spans="1:3" r="11">
      <c s="4" t="s" r="A11">
        <v>145</v>
      </c>
      <c s="5" t="n" r="B11">
        <v>-2027</v>
      </c>
      <c s="5" t="n" r="C11">
        <v>-486</v>
      </c>
    </row>
    <row spans="1:3" r="12">
      <c s="4" t="s" r="A12">
        <v>146</v>
      </c>
      <c s="5" t="n" r="B12">
        <v>-366</v>
      </c>
      <c s="5" t="n" r="C12">
        <v>-362</v>
      </c>
    </row>
    <row spans="1:3" r="13">
      <c s="4" t="s" r="A13">
        <v>147</v>
      </c>
      <c s="5" t="n" r="B13">
        <v>50</v>
      </c>
      <c s="5" t="n" r="C13">
        <v>240</v>
      </c>
    </row>
    <row spans="1:3" r="14">
      <c s="3" t="s" r="A14">
        <v>148</v>
      </c>
    </row>
    <row spans="1:3" r="15">
      <c s="4" t="s" r="A15">
        <v>149</v>
      </c>
      <c s="5" t="n" r="B15">
        <v>72</v>
      </c>
      <c s="5" t="n" r="C15">
        <v>774</v>
      </c>
    </row>
    <row spans="1:3" r="16">
      <c s="4" t="s" r="A16">
        <v>150</v>
      </c>
      <c s="5" t="n" r="B16">
        <v>-30</v>
      </c>
      <c s="5" t="n" r="C16">
        <v>1045</v>
      </c>
    </row>
    <row spans="1:3" r="17">
      <c s="4" t="s" r="A17">
        <v>37</v>
      </c>
      <c s="5" t="n" r="B17">
        <v>-601</v>
      </c>
      <c s="5" t="n" r="C17">
        <v>-571</v>
      </c>
    </row>
    <row spans="1:3" r="18">
      <c s="4" t="s" r="A18">
        <v>151</v>
      </c>
      <c s="5" t="n" r="B18">
        <v>71</v>
      </c>
      <c s="5" t="n" r="C18">
        <v>170</v>
      </c>
    </row>
    <row spans="1:3" r="19">
      <c s="4" t="s" r="A19">
        <v>152</v>
      </c>
      <c s="5" t="n" r="B19">
        <v>1276</v>
      </c>
      <c s="5" t="n" r="C19">
        <v>5296</v>
      </c>
    </row>
    <row spans="1:3" r="20">
      <c s="3" t="s" r="A20">
        <v>153</v>
      </c>
    </row>
    <row spans="1:3" r="21">
      <c s="4" t="s" r="A21">
        <v>154</v>
      </c>
      <c s="5" t="n" r="B21">
        <v>-35886</v>
      </c>
      <c s="5" t="n" r="C21">
        <v>-34623</v>
      </c>
    </row>
    <row spans="1:3" r="22">
      <c s="3" t="s" r="A22">
        <v>155</v>
      </c>
    </row>
    <row spans="1:3" r="23">
      <c s="4" t="s" r="A23">
        <v>154</v>
      </c>
      <c s="5" t="n" r="B23">
        <v>19173</v>
      </c>
      <c s="5" t="n" r="C23">
        <v>14800</v>
      </c>
    </row>
    <row spans="1:3" r="24">
      <c s="4" t="s" r="A24">
        <v>156</v>
      </c>
      <c s="5" t="n" r="B24">
        <v>13383</v>
      </c>
      <c s="5" t="n" r="C24">
        <v>23226</v>
      </c>
    </row>
    <row spans="1:3" r="25">
      <c s="4" t="s" r="A25">
        <v>157</v>
      </c>
      <c s="5" t="n" r="B25">
        <v>2154</v>
      </c>
    </row>
    <row spans="1:3" r="26">
      <c s="4" t="s" r="A26">
        <v>158</v>
      </c>
      <c s="5" t="n" r="B26">
        <v>-24297</v>
      </c>
      <c s="5" t="n" r="C26">
        <v>-16589</v>
      </c>
    </row>
    <row spans="1:3" r="27">
      <c s="4" t="s" r="A27">
        <v>159</v>
      </c>
      <c s="5" t="n" r="B27">
        <v>-704</v>
      </c>
      <c s="5" t="n" r="C27">
        <v>-481</v>
      </c>
    </row>
    <row spans="1:3" r="28">
      <c s="4" t="s" r="A28">
        <v>160</v>
      </c>
      <c s="5" t="n" r="B28">
        <v>1585</v>
      </c>
      <c s="5" t="n" r="C28">
        <v>2414</v>
      </c>
    </row>
    <row spans="1:3" r="29">
      <c s="4" t="s" r="A29">
        <v>161</v>
      </c>
      <c s="5" t="n" r="B29">
        <v>-24592</v>
      </c>
      <c s="5" t="n" r="C29">
        <v>-11253</v>
      </c>
    </row>
    <row spans="1:3" r="30">
      <c s="3" t="s" r="A30">
        <v>162</v>
      </c>
    </row>
    <row spans="1:3" r="31">
      <c s="4" t="s" r="A31">
        <v>163</v>
      </c>
      <c s="5" t="n" r="B31">
        <v>33087</v>
      </c>
      <c s="5" t="n" r="C31">
        <v>16512</v>
      </c>
    </row>
    <row spans="1:3" r="32">
      <c s="4" t="s" r="A32">
        <v>164</v>
      </c>
      <c s="5" t="n" r="B32">
        <v>-34119</v>
      </c>
      <c s="5" t="n" r="C32">
        <v>-50296</v>
      </c>
    </row>
    <row spans="1:3" r="33">
      <c s="4" t="s" r="A33">
        <v>165</v>
      </c>
      <c s="5" t="n" r="B33">
        <v>193700</v>
      </c>
      <c s="5" t="n" r="C33">
        <v>320200</v>
      </c>
    </row>
    <row spans="1:3" r="34">
      <c s="4" t="s" r="A34">
        <v>166</v>
      </c>
      <c s="5" t="n" r="B34">
        <v>-174100</v>
      </c>
      <c s="5" t="n" r="C34">
        <v>-276082</v>
      </c>
    </row>
    <row spans="1:3" r="35">
      <c s="4" t="s" r="A35">
        <v>167</v>
      </c>
      <c s="5" t="n" r="B35">
        <v>-379</v>
      </c>
      <c s="5" t="n" r="C35">
        <v>-379</v>
      </c>
    </row>
    <row spans="1:3" r="36">
      <c s="4" t="s" r="A36">
        <v>168</v>
      </c>
      <c s="5" t="n" r="B36">
        <v>-1772</v>
      </c>
      <c s="5" t="n" r="C36">
        <v>-999</v>
      </c>
    </row>
    <row spans="1:3" r="37">
      <c s="4" t="s" r="A37">
        <v>169</v>
      </c>
      <c s="5" t="n" r="B37">
        <v>1593</v>
      </c>
      <c s="5" t="n" r="C37">
        <v>450</v>
      </c>
    </row>
    <row spans="1:3" r="38">
      <c s="4" t="s" r="A38">
        <v>170</v>
      </c>
      <c s="5" t="n" r="B38">
        <v>18010</v>
      </c>
      <c s="5" t="n" r="C38">
        <v>9406</v>
      </c>
    </row>
    <row spans="1:3" r="39">
      <c s="4" t="s" r="A39">
        <v>171</v>
      </c>
      <c s="5" t="n" r="B39">
        <v>-5306</v>
      </c>
      <c s="5" t="n" r="C39">
        <v>3449</v>
      </c>
    </row>
    <row spans="1:3" r="40">
      <c s="4" t="s" r="A40">
        <v>172</v>
      </c>
      <c s="5" t="n" r="B40">
        <v>29575</v>
      </c>
      <c s="5" t="n" r="C40">
        <v>25285</v>
      </c>
    </row>
    <row spans="1:3" r="41">
      <c s="4" t="s" r="A41">
        <v>173</v>
      </c>
      <c s="5" t="n" r="B41">
        <v>24269</v>
      </c>
      <c s="5" t="n" r="C41">
        <v>28734</v>
      </c>
    </row>
    <row spans="1:3" r="42">
      <c s="3" t="s" r="A42">
        <v>174</v>
      </c>
    </row>
    <row spans="1:3" r="43">
      <c s="4" t="s" r="A43">
        <v>175</v>
      </c>
      <c s="5" t="n" r="B43">
        <v>4332</v>
      </c>
      <c s="5" t="n" r="C43">
        <v>4432</v>
      </c>
    </row>
    <row spans="1:3" r="44">
      <c s="4" t="s" r="A44">
        <v>176</v>
      </c>
      <c s="5" t="n" r="B44">
        <v>1300</v>
      </c>
      <c s="5" t="n" r="C44">
        <v>500</v>
      </c>
    </row>
    <row spans="1:3" r="45">
      <c s="4" t="s" r="A45">
        <v>177</v>
      </c>
      <c s="5" t="n" r="B45">
        <v>436</v>
      </c>
      <c s="5" t="n" r="C45">
        <v>1148</v>
      </c>
    </row>
    <row spans="1:3" r="46">
      <c s="4" t="s" r="A46">
        <v>178</v>
      </c>
      <c s="7" t="n" r="B46">
        <v>200</v>
      </c>
      <c s="7" t="n" r="C46">
        <v>1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79</v>
      </c>
      <c s="2" t="s" r="B1">
        <v>1</v>
      </c>
    </row>
    <row spans="1:2" r="2">
      <c s="2" t="s" r="B2">
        <v>2</v>
      </c>
    </row>
    <row spans="1:2" r="3">
      <c s="3" t="s" r="A3">
        <v>179</v>
      </c>
    </row>
    <row spans="1:2" r="4">
      <c s="4" t="s" r="A4">
        <v>179</v>
      </c>
      <c s="4" t="s"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Basis of Presentation</vt:lpstr>
      <vt:lpstr>Earnings Per Share</vt:lpstr>
      <vt:lpstr>Impact of Accounting Pronouncem</vt:lpstr>
      <vt:lpstr>Investment Securities</vt:lpstr>
      <vt:lpstr>Accumulated Other Comprehensive</vt:lpstr>
      <vt:lpstr>Fair Values of Financial Instru</vt:lpstr>
      <vt:lpstr>Loans and Allowance</vt:lpstr>
      <vt:lpstr>Change in Accounting Principle</vt:lpstr>
      <vt:lpstr>Earnings Per Share (Tables)</vt:lpstr>
      <vt:lpstr>Investment Securities (Tables)</vt:lpstr>
      <vt:lpstr>Accumulated Other Comprehensi19</vt:lpstr>
      <vt:lpstr>Fair Values of Financial Inst20</vt:lpstr>
      <vt:lpstr>Loans and Allowance (Tables)</vt:lpstr>
      <vt:lpstr>Change in Accounting Principle </vt:lpstr>
      <vt:lpstr>Earnings Per Share (Narrative) </vt:lpstr>
      <vt:lpstr>Earnings Per Share (Schedule of</vt:lpstr>
      <vt:lpstr>Investment Securities (Narrativ</vt:lpstr>
      <vt:lpstr>Investment Securities (Amortize</vt:lpstr>
      <vt:lpstr>Investment Securities (Amorti27</vt:lpstr>
      <vt:lpstr>Investment Securities (Investme</vt:lpstr>
      <vt:lpstr>Investment Securities (Debt Sec</vt:lpstr>
      <vt:lpstr>Investment Securities (Pooled T</vt:lpstr>
      <vt:lpstr>Accumulated Other Comprehensi31</vt:lpstr>
      <vt:lpstr>Accumulated Other Comprehensi32</vt:lpstr>
      <vt:lpstr>Fair Values of Financial Inst33</vt:lpstr>
      <vt:lpstr>Fair Values of Financial Inst34</vt:lpstr>
      <vt:lpstr>Fair Values of Financial Inst35</vt:lpstr>
      <vt:lpstr>Fair Values of Financial Inst36</vt:lpstr>
      <vt:lpstr>Fair Values of Financial Inst37</vt:lpstr>
      <vt:lpstr>Loans (Categories of Loans) (De</vt:lpstr>
      <vt:lpstr>Loans (Non-Accrual Loan, Segreg</vt:lpstr>
      <vt:lpstr>Loans (Age Analysis of Past Due</vt:lpstr>
      <vt:lpstr>Loans (Impaired Loans) (Details</vt:lpstr>
      <vt:lpstr>Loans (Commercial and Retail Cr</vt:lpstr>
      <vt:lpstr>Loans (Activity in Allowance fo</vt:lpstr>
      <vt:lpstr>Loans (Non-Performing Assets Ex</vt:lpstr>
      <vt:lpstr>Loans (Troubled Debts Restructu</vt:lpstr>
      <vt:lpstr>Loans (Newly Restructured Loans</vt:lpstr>
      <vt:lpstr>Loans (Troubled Debts Restruc47</vt:lpstr>
      <vt:lpstr>Change in Accounting Principl48</vt:lpstr>
      <vt:lpstr>Uncategorized Items - mfsf-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9:02:28Z</dcterms:created>
  <dcterms:modified xmlns:dcterms="http://purl.org/dc/terms/" xmlns:xsi="http://www.w3.org/2001/XMLSchema-instance" xsi:type="dcterms:W3CDTF">2015-08-05T09:02:28Z</dcterms:modified>
  <dc:title xmlns:dc="http://purl.org/dc/elements/1.1/">Untitled</dc:title>
  <dc:description xmlns:dc="http://purl.org/dc/elements/1.1/"/>
  <dc:subject xmlns:dc="http://purl.org/dc/elements/1.1/"/>
  <cp:keywords/>
  <cp:category/>
</cp:coreProperties>
</file>